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Segments" sheetId="10" state="visible" r:id="rId10"/>
    <sheet xmlns:r="http://schemas.openxmlformats.org/officeDocument/2006/relationships" name="Revenue Recognition" sheetId="11" state="visible" r:id="rId11"/>
    <sheet xmlns:r="http://schemas.openxmlformats.org/officeDocument/2006/relationships" name="Equity Investment"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Stock-Based Compensation and Si"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Transactions with Related Parti"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Acquisitions (Tables)" sheetId="23" state="visible" r:id="rId23"/>
    <sheet xmlns:r="http://schemas.openxmlformats.org/officeDocument/2006/relationships" name="Segments (Tables)" sheetId="24" state="visible" r:id="rId24"/>
    <sheet xmlns:r="http://schemas.openxmlformats.org/officeDocument/2006/relationships" name="Revenue Recognition (Tables)" sheetId="25" state="visible" r:id="rId25"/>
    <sheet xmlns:r="http://schemas.openxmlformats.org/officeDocument/2006/relationships" name="Equity Investment (Tables)" sheetId="26" state="visible" r:id="rId26"/>
    <sheet xmlns:r="http://schemas.openxmlformats.org/officeDocument/2006/relationships" name="Prepaid Expenses and Other Cu_2"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Organization and Basis of Pre_2" sheetId="31" state="visible" r:id="rId31"/>
    <sheet xmlns:r="http://schemas.openxmlformats.org/officeDocument/2006/relationships" name="Significant Accounting Polici_3" sheetId="32" state="visible" r:id="rId32"/>
    <sheet xmlns:r="http://schemas.openxmlformats.org/officeDocument/2006/relationships" name="Acquisitions - Narrative (Detai" sheetId="33" state="visible" r:id="rId33"/>
    <sheet xmlns:r="http://schemas.openxmlformats.org/officeDocument/2006/relationships" name="Acquisitions - Purchase Price A" sheetId="34" state="visible" r:id="rId34"/>
    <sheet xmlns:r="http://schemas.openxmlformats.org/officeDocument/2006/relationships" name="Acquisitions - Intangible Asset" sheetId="35" state="visible" r:id="rId35"/>
    <sheet xmlns:r="http://schemas.openxmlformats.org/officeDocument/2006/relationships" name="Acquisitions - Pro Forma Inform" sheetId="36" state="visible" r:id="rId36"/>
    <sheet xmlns:r="http://schemas.openxmlformats.org/officeDocument/2006/relationships" name="Segments - Narrative (Details)" sheetId="37" state="visible" r:id="rId37"/>
    <sheet xmlns:r="http://schemas.openxmlformats.org/officeDocument/2006/relationships" name="Segments - Segments (Details)" sheetId="38" state="visible" r:id="rId38"/>
    <sheet xmlns:r="http://schemas.openxmlformats.org/officeDocument/2006/relationships" name="Revenue Recognition - Disaggreg" sheetId="39" state="visible" r:id="rId39"/>
    <sheet xmlns:r="http://schemas.openxmlformats.org/officeDocument/2006/relationships" name="Revenue Recognition - Narrative" sheetId="40" state="visible" r:id="rId40"/>
    <sheet xmlns:r="http://schemas.openxmlformats.org/officeDocument/2006/relationships" name="Revenue Recognition - Schedule " sheetId="41" state="visible" r:id="rId41"/>
    <sheet xmlns:r="http://schemas.openxmlformats.org/officeDocument/2006/relationships" name="Revenue Recognition - Schedul_2" sheetId="42" state="visible" r:id="rId42"/>
    <sheet xmlns:r="http://schemas.openxmlformats.org/officeDocument/2006/relationships" name="Revenue Recognition - Summary o" sheetId="43" state="visible" r:id="rId43"/>
    <sheet xmlns:r="http://schemas.openxmlformats.org/officeDocument/2006/relationships" name="Equity Investment - Narrative (" sheetId="44" state="visible" r:id="rId44"/>
    <sheet xmlns:r="http://schemas.openxmlformats.org/officeDocument/2006/relationships" name="Equity Investment - Summary of " sheetId="45" state="visible" r:id="rId45"/>
    <sheet xmlns:r="http://schemas.openxmlformats.org/officeDocument/2006/relationships" name="Prepaid Expenses and Other Cu_3" sheetId="46" state="visible" r:id="rId46"/>
    <sheet xmlns:r="http://schemas.openxmlformats.org/officeDocument/2006/relationships" name="Accrued Expenses and Other Cu_3" sheetId="47" state="visible" r:id="rId47"/>
    <sheet xmlns:r="http://schemas.openxmlformats.org/officeDocument/2006/relationships" name="Debt - Long Term Debt Instrumen" sheetId="48" state="visible" r:id="rId48"/>
    <sheet xmlns:r="http://schemas.openxmlformats.org/officeDocument/2006/relationships" name="Debt - Narrative (Details)" sheetId="49" state="visible" r:id="rId49"/>
    <sheet xmlns:r="http://schemas.openxmlformats.org/officeDocument/2006/relationships" name="Stock-Based Compensation and _2" sheetId="50" state="visible" r:id="rId50"/>
    <sheet xmlns:r="http://schemas.openxmlformats.org/officeDocument/2006/relationships" name="Earnings Per Share - Schedule o" sheetId="51" state="visible" r:id="rId51"/>
    <sheet xmlns:r="http://schemas.openxmlformats.org/officeDocument/2006/relationships" name="Earnings Per Share - Schedule_2" sheetId="52" state="visible" r:id="rId52"/>
    <sheet xmlns:r="http://schemas.openxmlformats.org/officeDocument/2006/relationships" name="Earnings Per Share - Narrative " sheetId="53" state="visible" r:id="rId53"/>
    <sheet xmlns:r="http://schemas.openxmlformats.org/officeDocument/2006/relationships" name="Income Taxes (Details)" sheetId="54" state="visible" r:id="rId54"/>
    <sheet xmlns:r="http://schemas.openxmlformats.org/officeDocument/2006/relationships" name="Transactions with Related Par_2"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1</t>
        </is>
      </c>
      <c r="C8" s="4" t="inlineStr">
        <is>
          <t xml:space="preserve"> </t>
        </is>
      </c>
    </row>
    <row r="9">
      <c r="A9" s="4" t="inlineStr">
        <is>
          <t>Entity Registrant Name</t>
        </is>
      </c>
      <c r="B9" s="4" t="inlineStr">
        <is>
          <t>Modiv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845127</t>
        </is>
      </c>
      <c r="C11" s="4" t="inlineStr">
        <is>
          <t xml:space="preserve"> </t>
        </is>
      </c>
    </row>
    <row r="12">
      <c r="A12" s="4" t="inlineStr">
        <is>
          <t>Entity Address, Address Line One</t>
        </is>
      </c>
      <c r="B12" s="4" t="inlineStr">
        <is>
          <t>6900 E Layton Avenu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28-703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MODV</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050626</v>
      </c>
    </row>
    <row r="29">
      <c r="A29" s="4" t="inlineStr">
        <is>
          <t>Entity Central Index Key</t>
        </is>
      </c>
      <c r="B29" s="4" t="inlineStr">
        <is>
          <t>000122075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Segments The Company’s reportable segments are identified based on a number of factors related to how its chief operating decision maker ("CODM") determines the allocation of resources and assesses the performance of the Company’s operations. The Company's CODM manages the Company under four reportable segments. The Company’s reportable segments are strategic units that offer different services under different financial and operating models to the Company’s customers. The segments are managed separately because each requires different technology and marketing strategies. Furthermore, the different segments were each generally acquired as a unit, with the management of each at the time of acquisition retained to continue to operate their respective businesses. The Company has determined each of the separate reportable segments based on the difference in services provided by each of the segments as provided in further detail below: • NEMT - The Company's NEMT segment is its legacy segment and operates primarily under the brands ModivCare Solutions and Circulation. The NEMT segment is the largest manager of non-emergency medical transportation programs for state governments and managed care organizations, or MCOs, in the U.S. This segment also holds the results of the Company's Captive insurance program. • Personal Care - The Company's Personal Care segment began operations in November 2020 with the acquisition of Simplura and expanded in September 2021 with the acquisition of Care Finders. The Personal Care segment operates under the brands Simplura and Care Finders and provides personal care to State and Managed Medicaid, Medicare, and Private Pay patient populations in need of care monitoring and assistance performing activities of daily living; • RPM - The Company's RPM segment began operations in September 2021 with the acquisition of VRI and expanded in May 2022 with the acquisition of GMM. The RPM segment operates under the VRI brand and is a provider of remote patient monitoring solutions, including personal emergency response systems, vitals monitoring and data-driven patient engagement solutions; • Corporate and Other - Effective January 1, 2022, the Company completed its segment reorganization which resulted in the addition of a Corporate and Other segment that includes the costs associated with the Company's corporate operations. The operating results of the Corporate and Other segment include activities related to executive, accounting, finance, internal audit, tax, legal and certain strategic and corporate development functions for each segment, as well as the results of the Matrix investment. Prior to the segment reorganization, we reported the investment in Matrix as a separate operating segment, however based on the relative size of the Matrix investment and all related activity to the overall financial statements, the CODM no longer views it as a separate operating segment but reviews results in conjunction with the other corporate results of the business. The Company reclassified certain costs associated with this reorganization for the three and six months ended June 30, 2021, to conform to this presentation. The Company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The following table sets forth certain financial information from continuing operations attributable to the Company’s business segments for the three and six months ended June 30, 2022 and 2021 (in thousands): Three months ended June 30, 2022 NEMT Personal Care RPM Corporate and Other Total Service revenue, net $ 448,733 $ 162,737 $ 16,745 $ — $ 628,215 Grant income (1) — 3,330 — — 3,330 Service expense 373,724 124,445 6,061 — 504,230 General and administrative expense 33,588 23,346 6,742 15,735 79,411 Depreciation and amortization 7,392 12,552 4,606 208 24,758 Operating income (loss) $ 34,029 $ 5,724 $ (664) $ (15,943) $ 23,146 Equity in net loss of investee, net of tax $ — $ — $ — $ 2,055 $ 2,055 Equity investment $ — $ — $ — $ 80,364 $ 80,364 Goodwill (2) $ 135,186 $ 552,834 $ 280,426 $ 30 $ 968,476 Total assets $ 544,198 $ 985,827 $ 404,949 $ 124,589 $ 2,059,563 Six months ended June 30, 2022 NEMT Personal Care RPM Corporate and Other Total Service revenue, net $ 849,653 $ 322,435 $ 30,602 $ — $ 1,202,690 Grant income (1) — 3,798 — — 3,798 Service expense 705,820 246,677 11,048 — 963,545 General and administrative expense 70,921 46,479 11,704 27,115 156,219 Depreciation and amortization 14,497 25,057 8,734 416 48,704 Operating income (loss) $ 58,415 $ 8,020 $ (884) $ (27,531) $ 38,020 Equity in net loss of investee, net of tax $ 65 $ — $ — $ 1,507 $ 1,572 Equity investment $ — $ — $ — $ 80,364 $ 80,364 Goodwill (2) $ 135,186 $ 552,834 $ 280,426 $ 30 $ 968,476 Total assets $ 544,198 $ 985,827 $ 404,949 $ 124,589 $ 2,059,563 (1) Grant income for the Personal Care segment includes funding received on a periodic basis from the PRF in relation to relief under the CARES Act and funding received from the CLSERF under ARPA in relation to economic recovery to combat health and economic impacts of the COVID-19 pandemic. See Note 2, Significant Accounting Policies and Recent Accounting Pronouncements. (2) In May 2022 the Company completed the acquisition of GMM which is included within the RPM segment. The Company recorded goodwill of $43.7 million related to the acquisition. No other changes to goodwill were recognized during the quarter. See Note 3, Acquisitions. Three months ended June 30, 2021 NEMT Personal Care Corporate and Other Total Service revenue, net $ 364,760 $ 109,688 $ — $ 474,448 Grant income (1) — 852 — 852 Service expense 292,656 86,909 — 379,565 General and administrative expense 28,099 14,775 13,591 56,465 Depreciation and amortization 6,936 4,884 — 11,820 Operating income (loss) $ 37,069 $ 3,972 $ (13,591) $ 27,450 Equity in net income of investee, net of tax $ — $ — $ (180) $ (180) Equity investment $ — $ — $ 141,163 $ 141,163 Goodwill $ 135,186 $ 313,544 $ 30 $ 448,760 Total assets $ 583,678 $ 707,958 $ 284,562 $ 1,576,198 Six months ended June 30, 2021 NEMT Personal Care Corporate and Other Total Service revenue, net $ 708,176 $ 219,882 $ — $ 928,058 Grant income (1) — 3,500 — 3,500 Service expense 565,072 174,826 — 739,898 General and administrative expense 56,086 29,804 25,500 111,390 Depreciation and amortization 14,248 9,811 — 24,059 Operating income (loss) $ 72,770 $ 8,941 $ (25,500) $ 56,211 Equity in net income of investee, net of tax $ — $ — $ (3,421) $ (3,421) Equity investment $ — $ — $ 141,163 $ 141,163 Goodwill $ 135,186 $ 313,544 $ 30 $ 448,760 Total assets $ 583,678 $ 707,958 $ 284,562 $ 1,576,198 (1) Grant income for the Personal Care segment includes funding received on a periodic basis from the PRF in relation to relief under the CARES Act and funding received from the CLSERF under ARPA in relation to economic recovery to combat health and economic impacts of the COVID-19 pandemic. See Note 2, Significant Accounting Policies and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Revenue Contract Structure NEMT Capitated Contracts Under capitated contracts, payors pay a fixed amount per eligible member. Capitation rates are generally based on expected costs and volume of services. We assume the responsibility of meeting the covered healthcare related transportation requirements based on per-member per-month fees for the number of eligible members in the customer’s program. Revenue is recognized based on the population served during the period. Certain capitated contracts have provisions for reconciliations, risk corridors or profit rebates. For contracts with reconciliation provisions, capitation payment is received as a prepayment during the month service is provided. These prepayments are periodically reconciled based on actual cost and/or trip volume and may result in refunds to the customer, or additional payments due from the customer. Contracts with risk corridor or profit rebate provisions allow for profit within a certain corridor and once we reach profit level thresholds or maximums, we discontinue recognizing revenue and instead record a liability within the accrued contract payable account. This liability may be reduced through future increases in trip volume or periodic settlements with the customer. While a profit rebate provision could only result in a liability from this profit threshold, a risk corridor provision could potentially result in receivables if the Company does not reach certain profit minimums, which would be recorded in the reconciliation contract receivables account. NEMT Fee-for-service Contracts Fee-for-service ("FFS") revenue represents revenue earned under non-capitated contracts in which we bill and collect a specified amount for each service that we provide. FFS revenue is recognized in the period in which the services are rendered and is reduced by the estimated impact of contractual allowances. Personal Care Fee-for-service Contracts Personal Care FFS revenue is reported at the estimated net realizable amount from clients, patients and third-party payors for services rendered. Payment for services received from third-party payors includes, but is not limited to, insurance companies, hospitals, governmental agencies and other home health care providers who subcontract work to the Company. Certain contracts are subject to retroactive audit and possible adjustment by those payors based on the nature of the contract or costs incurred. The Company makes estimates of retroactive adjustments and considers these in the recognition of revenue in the period in which the related services are rendered. The difference between estimated settlement and actual settlement is reported in net service revenues as adjustments become known or as years are no longer subject to such audits, reviews, or investigations. RPM Service Contracts RPM service revenue consists of revenue from monitoring services provided to the customer. Under RPM contracts, payors pay per-enrolled-member-per-month based on enrolled membership. Consideration is generally fixed for each type of monitoring service and the contracts do not typically contain variable components of consideration. As such, the RPM segment recognizes revenue based on the monthly fee paid by customers. Disaggregation of Revenue by Contract Type The following table summarizes disaggregated revenue from contracts with customers by contract type for the three and six months ended June 30, 2022 and June 30, 2021 (in thousands): Three months ended June 30, Six months ended June 30, 2022 2021 2022 2021 NEMT capitated contracts $ 375,350 $ 312,078 $ 711,068 $ 608,312 NEMT FFS contracts 73,383 52,682 138,585 99,864 Total NEMT segment revenue 448,733 364,760 849,653 708,176 Personal Care FFS contracts 162,737 109,688 322,435 219,882 RPM service contracts 16,745 — 30,602 — Total service revenue, net $ 628,215 $ 474,448 $ 1,202,690 $ 928,058 Payor Information Service revenue, net, is derived from state Medicaid contracts, managed Medicaid and Medicare contracts (also known as MCOs), as well as a small amount from private pay and other contracts. Of the NEMT segment’s revenue, 11.3% and 9.5% was derived from one U.S. State Medicaid program for the three months ended June 30, 2022 and 2021, respectively, and 12.1% and 9.2% was derived from one U.S. State Medicaid program for the six months ended June 30, 2022 and 2021, respectively. Of the Personal Care segment's revenue, 9.5% and 13.3% was derived from one U.S. State Medicaid program for the three months ended June 30, 2022 and 2021, respectively, and 9.3% and 13.6% was derived from one U.S. State Medicaid program for the six months ended June 30, 2022 and 2021, respectively. Of the RPM segment's revenue, 18.9% was derived from one U.S. State Medicaid program for the three months ended June 30, 2022, and 20.4% was derived from one U.S. State Medicaid program for the six months ended June 30, 2022. The following table summarizes disaggregated revenue from contracts with customers by payor type (in thousands): Three months ended June 30, Six months ended June 30, 2022 2021 2022 2021 State Medicaid contracts $ 240,453 $ 200,180 $ 458,595 $ 403,499 Managed Medicaid contracts 302,424 224,688 588,024 430,982 Managed Medicare contracts 75,448 42,522 132,583 80,252 Private pay and other contracts 9,890 7,058 23,488 13,325 Total service revenue, net $ 628,215 $ 474,448 $ 1,202,690 $ 928,058 During the three months ended June 30, 2022 and 2021, the Company recognized an increase of $3.6 million and $0.4 million in service revenue, respectively, from contractual adjustments relating to performance obligations satisfied in previous periods to which the customer agreed. During the six months ended June 30, 2022 and 2021, the Company recognized an increase of $4.1 million and $5.3 million in service revenue, respectively, from contractual adjustments relating to performance obligations satisfied in previous periods to which the customer agreed. Related Balance Sheet Accounts The following table provides information about accounts receivable, net (in thousands): June 30, 2022 December 31, 2021 Accounts receivable $ 227,909 $ 210,937 Reconciliation contracts receivable (1) 46,499 24,480 Allowance for doubtful accounts (2,006) (2,296) Accounts receivable, net $ 272,402 $ 233,121 (1) Reconciliation contracts receivable primarily represent underpayments and receivables on certain contracts with reconciliation and risk corridor provisions. See the contract payables and receivables activity below. The following table provides information about other revenue related accounts included on the accompanying unaudited condensed consolidated balance sheets (in thousands): June 30, 2022 December 31, 2021 Accrued contract payables (1) $ 278,052 $ 281,586 Long-term contract payables (2) $ 3,686 $ — Deferred revenue, current $ 2,381 $ 2,714 (1) Accrued contract payables primarily represent overpayments and liability reserves on certain risk corridor, profit rebate and reconciliation contracts. (2) Long-term contract payables primarily represent liability reserves on certain risk corridor, profit rebate and reconciliation contracts that are expected to be repaid in greater than 12 months. The following table provides the summary activity of total contract payables and receivables as reported within the unaudited condensed consolidated balance sheets (in thousands): December 31, 2021 Additional Amounts Recorded Amounts Paid or Settled June 30, 2022 Reconciliation contract payables $ 22,035 $ 8,237 $ (11,482) $ 18,790 Profit rebate/corridor contract payables 246,424 50,078 (48,386) 248,116 Overpayments and other cash items 13,127 7,817 (6,112) 14,832 Total contract payables $ 281,586 $ 66,132 $ (65,980) $ 281,738 Reconciliation contract receivables $ 24,403 $ 30,746 $ (12,260) $ 42,889 Corridor contract receivables 77 3,533 — 3,610 Total reconciliation contract receivables $ 24,480 $ 34,279 $ (12,260) $ 46,4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6 Months Ended</t>
        </is>
      </c>
    </row>
    <row r="2">
      <c r="B2" s="2" t="inlineStr">
        <is>
          <t>Jun. 30, 2022</t>
        </is>
      </c>
    </row>
    <row r="3">
      <c r="A3" s="3" t="inlineStr">
        <is>
          <t>Equity Method Investment, Summarized Financial Information [Abstract]</t>
        </is>
      </c>
      <c r="B3" s="4" t="inlineStr">
        <is>
          <t xml:space="preserve"> </t>
        </is>
      </c>
    </row>
    <row r="4">
      <c r="A4" s="4" t="inlineStr">
        <is>
          <t>Equity Investment</t>
        </is>
      </c>
      <c r="B4" s="4" t="inlineStr">
        <is>
          <t xml:space="preserve">Equity Investment As of June 30, 2022 and December 31, 2021, the Company owned a 43.6% non-controlling interest in Matrix. Pursuant to a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income) loss of investee” in the accompanying unaudited condensed consolidated statements of operations. During the year ended December 31, 2021, Matrix recorded asset impairment charges of $111.4 million. No asset impairment charges were recorded for the three and six months ended June 30, 2022 or June 30, 2021.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densed consolidated financial statements. The Company's gross share of its investment in Matrix was a loss of $2.8 million and income of $0.3 million for the three months ended June 30, 2022 and June 30, 2021, respectively, which is presented net of tax on the unaudited condensed consolidated statements of operations for a loss of $2.1 million and income of $0.2 million for the three months ended June 30, 2022 and June 30, 2021, respectively. For the six months ended June 30, 2022 and June 30, 2021, the Company's gross share of its investment in Matrix was a loss of $2.4 million and income of $4.8 million, respectively, which is presented net of tax on the unaudited condensed consolidated statements of operations for a loss of $1.6 million and income of $3.4 million for the six months ended June 30, 2022 and June 30, 2021, respectively. The carrying amount of the assets included in the Company’s unaudited condensed consolidated balance sheets and the maximum loss exposure related to the Company’s interest in Matrix as of June 30, 2022 and December 31, 2021 totaled $80.4 million and $83.1 million, respectively. Summary financial information for Matrix on a standalone basis is as follows (in thousands): June 30, 2022 December 31, 2021 Current assets $ 119,512 $ 124,081 Long-term assets $ 470,316 $ 482,063 Current liabilities $ 54,557 $ 57,048 Long-term liabilities $ 333,949 $ 340,448 Three months ended June 30, Six months ended June 30, 2022 2021 2022 2021 Revenue $ 73,368 $ 114,333 $ 159,121 $ 238,372 Operating income (loss) $ (4,257) $ 4,549 $ (1,612) $ 20,157 Net income (loss) $ (6,813) $ 319 $ (8,130) $ 8,4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were comprised of the following (in thousands): June 30, 2022 December 31, 2021 Prepaid insurance $ 9,723 $ 9,487 Prepaid income taxes 1,947 13,848 Deferred financing costs on credit facility 3,542 1,480 Inventory 2,002 1,458 Prepaid rent 233 265 Other prepaid expenses 11,284 12,013 Total prepaid expenses and other current assets $ 28,731 $ 38,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June 30, 2022 December 31, 2021 Accrued compensation and related liabilities (1) $ 53,857 $ 54,564 Insurance reserves 14,174 10,152 Accrued operating expenses 14,253 14,457 Accrued interest 10,506 12,826 Accrued government grants (2) 6,703 1,514 Accrued legal fees 4,147 5,081 Union pension obligation 3,471 6,629 Deferred Revenue 2,381 2,714 Deferred acquisition payments 92 3,578 Other 13,919 12,276 Total accrued expenses and other current liabilities $ 123,503 $ 123,791 (1) Accrued compensation and related liabilities include deferred payroll taxes, which are deferred as a result of the CARES Act. The CARES Act provides for certain federal income and other tax changes, including the deferral of the employer portion of Social Security payroll taxes. See Note 2, Significant Accounting Policies and Recent Accounting Pronouncements. (2) Accrued government grants include payments received from government entities in relation to the PRF and ARPA to offset lost revenue or increased expenditures for which the related expenditure has not yet been incurred and thus the related payments are deferred as of as of June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Senior Unsecured Notes Senior unsecured notes as of June 30, 2022 and December 31, 2021 consisted of the following (in thousands): Senior Unsecured Note Date of Issuance June 30, 2022 December 31, 2021 $500.0 million 5.875% due November 15, 2025 11/4/2020 $ 489,711 $ 488,368 $500.0 million 5.000% due October 1, 2029 8/24/2021 $ 487,550 $ 486,857 The Company pays interest on the Senior Unsecured Notes semi-annually in arrears. Principal payments are not required until the maturity date. Debt issuance costs of $14.5 million in relation to the issuance of the Senior Notes due 2025 were incurred and these costs were deferred and are amortized to interest cost over the term of the Notes. Debt issuance costs of $13.5 million were incurred in relation to the issuance of the Senior Notes due 2029 and these costs were deferred and are amortized to interest cost over the term of the Notes. As of June 30, 2022, $22.7 million of unamortized deferred issuance costs was netted against the long-term debt balance on the unaudited condensed consolidated balance sheets. The Company was in compliance with all covenants as of June 30, 2022. Credit Facility On February 3, 2022, the Company entered into a new credit agreement (the “New Credit Agreement”) with JPMorgan Chase Bank, N.A., as administrative agent, swing line lender and an issuing bank, Wells Fargo Bank, National Association, as an issuing bank, Truist Bank and Wells Fargo Bank, National Association, as co-syndication agents, Deutsche Bank AG New York Branch, Bank of America, N.A., Regions Bank, Bank of Montreal and Capital One, National Association, as co-documentation agents, and JPMorgan Chase Bank, N.A., Truist Securities, Inc. and Wells Fargo Securities, LLC, as joint bookrunners and joint lead arrangers, and the other lenders party thereto. The New Credit Agreement provides the Company with a senior secured revolving credit facility (the “New Credit Facility”) in an aggregate principal amount of $325.0 million. The New Credit Facility includes sublimits for swingline loans, letters of credit and alternative currency loans in amounts of up to $25.0 million, $60.0 million and $75.0 million, respectively. The Company did not draw any amount of the New Credit Facility at closing of the New Credit Agreement. As of June 30, 2022, the Company had $40.8 million of outstanding letters of credit under the New Credit Facility. The proceeds of the New Credit Facility may be used (i) to finance working capital needs of the Company and its subsidiaries and (ii) for general corporate purposes of the Company and its subsidiaries (including to finance capital expenditures, permitted acquisitions and investments). The New Credit Facility replaces the Credit Facility under the Credit Agreement, which was terminated concurrently with the Company's entry into the New Credit Agreement. Under the New Credit Facility, the Company has an option to request an increase in the amount of the New Credit Facility or obtain incremental term loans from time to time (on substantially the same terms as apply to the existing facilities) by an aggregate amount of up to $175.0 million, plus an unlimited amount so long as the pro forma secured net leverage ratio does not exceed 3.50:1.00, with either additional commitments from lenders under the New Credit Agreement at such time or new commitments from financial institutions approved by the Company and the administrative agent (which approval is not to be unreasonably withheld), so long as, at the time of any such increase, no default or event of default exists, the representations and warranties of the Company set forth in the New Credit Agreement are true and correct in all material respects and the Company is in pro forma compliance with the financial covenants in the New Credit Agreement. The Company may not be able to access additional funds under this increase option as no lender is obligated to participate in any such increase under the New Credit Facility. The New Credit Facility matures on February 3, 2027. The Company may prepay the New Credit Facility in whole or in part, at any time without premium or penalty, subject to reimbursement of the lenders’ breakage and redeployment costs in connection with prepayments of Term Benchmark loans or RFR loans, each as defined in the New Credit Agreement. The unutilized portion of the commitments under the New Credit Facility may be irrevocably reduced or terminated by the Company at any time without penalty. Interest on the outstanding principal amount of the loans accrues at a per annum rate equal to the Alternate Base Rate, the Adjusted Term SOFR Rate, the Adjusted Daily Simple SOFR Rate, the Adjusted EURIBOR Rate or the Adjusted Daily Simple SONIA Rate, as applicable and each as defined in the New Credit Agreement, in each case, plus an applicable margin. The applicable margin ranges from 1.75% to 3.50% in the case of Term Benchmark loans or RFR loans, and 0.75% to 2.50% in the case of the Alternate Base Rate loans, in each case, based on the Company’s total net leverage ratio as defined in the New Credit Agreement. Interest on the loans is payable quarterly in arrears in the case of Alternate Base Rate loans, on the last day of the relevant interest period in the case of Term Benchmark loans, and monthly in arrears in the case of RFR loans. In addition, the Company is obligated to pay a quarterly commitment fee based on a percentage of the unused portion of the revolving credit facility and quarterly letter of credit fees based on a percentage of the maximum amount available to be drawn under each outstanding letter of credit. The commitment fee and letter of credit fee range from 0.30% to 0.50% and 1.75% to 3.50%, respectively, in each case, based on the Company’s total net leverage ratio. The New Credit Agreement contains customary representations and warranties,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 is subject to financial covenants, including total net leverage and interest coverage covenants. The Company’s obligations under the New Credit Facility are guaranteed by all of the Company’s present and future material domestic subsidiaries, excluding certain material domestic subsidiaries that are excluded from being guarantors pursuant to the terms of the New Credit Agreement. The Company’s obligations under, and each guarantor’s obligations under its guaranty of, the New Credit Facility are secured by a first priority lien on substantially all of the Company’s or such guarantor’s respective assets. If an event of default occurs, the required lenders may cause the administrative agent to declare all unpaid principal and any accrued and unpaid interest and all fees and expenses under the New Credit Facility to be immediately due and payable. All amounts outstanding under the New Credit Facility will automatically become due and payable upon the commencement of any bankruptcy, insolvency or similar proceedings. The New Credit Agreement also contains a cross default to any of the Company’s indebtedness having a principal amount in excess of $40.0 million. The Company was in compliance with all covenants under the Credit Agreement as of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tock-Based Compensation and Similar Arrangements</t>
        </is>
      </c>
      <c r="B4" s="4" t="inlineStr">
        <is>
          <t>Stock-Based Compensation and Similar Arrangements The Company provides stock-based compensation to employees, non-employee directors, consultants and advis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Stock options. The Company recognized stock-based compensation expense for non-qualified stock options (“NQs”) of $0.7 million and $0.5 million for the three months ended June 30, 2022 and 2021, respectively, and $1.3 million and $1.0 million for the six months ended June 30, 2022 and 2021, respectively, in general and administrative expense. At June 30, 2022, the Company had 324,198 stock options outstanding with a weighted-average exercise price of $93.63. Restricted stock and restricted stock units. The Company recognized stock-based compensation expense for restricted stock awards ("RSAs") and restricted stock units ("RSUs") of $1.2 million and $0.8 million for the three months ended June 30, 2022 and 2021, respectively, and $2.2 million and $1.6 million for the six months ended June 30, 2022 and 2021, respectively, in general and administrative expense. The Company had 3,919 unvested RSAs and 150,551 unvested RSUs outstanding at June 30, 2022 with a weighted-average grant date fair value of $59.75 and $118.60, respectively. Performance-based share awards. These awards include RSUs and were first issued beginning on February 8, 2022. The purpose of such awards is to align management’s compensation with the Company's financial performance and other operational objectives and to retain key employees. Awards granted under this category are based on the achievement of various targeted metrics as defined by the Plan. Stock-based compensation expense related to these awards is recognized over the 3-year vesting period under the straight-line attribution method. The Company recorded $0.5 million and $0.8 million of stock-based compensation expense for the three and six months ended June 30, 2022, respectively, related to the awards, with the remaining portion expected to be recognized over the 3-year requisite service period. In the second quarter of 2022, an Employee Stock Purchase Program ("ESPP") was approved by the Board of Directors and the Company's shareholders, which will allow employees to purchase Company stock at a discounted rate. The first enrollment period under this program will take place in the third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details the computation of basic and diluted earnings per share (in thousands, except share and per share data): Three months ended June 30, Six months ended June 30, 2022 2021 2022 2021 Numerator: Net income $ 3,328 $ 13,672 $ 3,646 $ 32,512 Denominator: Denominator for basic earnings per share -- weighted-average shares 14,047,459 14,025,325 14,035,588 14,151,946 Effect of dilutive securities: Common stock options 55,110 115,335 64,951 130,819 Restricted stock 12,902 34,934 22,191 47,029 Denominator for diluted earnings per share -- adjusted weighted-average shares assumed conversion 14,115,471 14,175,594 14,122,730 14,329,794 Earnings per share: Basic earnings per share $ 0.24 $ 0.97 $ 0.26 $ 2.30 Diluted earnings per share $ 0.24 $ 0.96 $ 0.26 $ 2.27 The following weighted-average shares were not included in the computation of diluted earnings per share as the effect of their inclusion would have been anti-dilutive: Three months ended June 30, Six months ended June 30, 2022 2021 2022 2021 Stock options to purchase common stock 146,186 62,820 127,524 49,406 Purchases of Equity Securities On March 8, 2021, the Board of Directors authorized a stock repurchase program under which the Company could repurchase up to $75.0 million in aggregate value of the Company’s Common Stock through December 31, 2021, unless terminated earlier. Through June 30, 2021, 269,407 shares were repurchased under the program for $39.0 million. The program ended December 31, 2021. No repurchase program was authorized as of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s effective tax rate for continuing operations for the three and six months ended June 30, 2022 was a tax provision of 29.9% and 27.0%, respectively. The effective tax rate for continuing operations for the three and six months ended June 30, 2021 was a tax provision of 29.6% and 26.4%, respectively.  For the three and six months ended June 30, 2022 and 2021, the effective tax rates were higher than the U.S. federal statutory rate of 21.0% primarily due to state income taxes and nondeductible expenses. The 2017 Tax Reform Act reduced the U.S. corporate income tax rate from 35.0% to 21.0% and provided that U.S. net operating losses ("NOLs") incurred after 2017 could only be carried forward to offset future taxable income. However, pursuant to the CARES Act, which was enacted on March 27, 2020, the Company carried its 2018 NOL back five years. As of June 30, 2022, the Company has received all of the $27.3 million receivable for the 2018 U.S. NOL carryba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In the ordinary course of business, the Company may from time to time be or become involved in various lawsuits. Unless otherwise expressly stated, management does not expect any ongoing lawsuits involving the Company to have a material impact on the business, liquidity, financial condition, or results of operations of the Company. On August 6, 2020, LogistiCare Solutions, LLC, the Company’s subsidiary now known as ModivCare Solutions, LLC (“ModivCare Solutions”), was served with a putative class action lawsuit filed against it by Mohamed Farah, the owner of transportation provider Dalmar Transportation, in the Western District of Missouri, seeking to represent all non-employee transportation providers contracted with ModivCare Solutions. The lawsuit alleges claims under the Fair Labor Standards Act of 1938, as amended (the “FLSA”), and the Missouri Minimum Wage Act, and asserts that all transportation providers to ModivCare Solutions in the putative class should be considered ModivCare Solutions’ employees rather than independent contractors. On June 6, 2021, the Court conditionally certified as the putative class all current and former In Network Transportation Providers who, individually or through their companies, were issued 1099 payments from ModivCare Solutions for providing non-emergency medical transportation services for ModivCare Solutions for the previous three years. Notice of the proposed collective class was issued on October 5, 2021, and potential members of the class had until January 3, 2022 to opt-in. Plaintiff’s deadline to move for class certification is August 15, 2022, and ModivCare Solutions’ opposition to class certification is due September 6, 2022. ModivCare Solutions believes it will be able to successfully oppose class certification of this action after discovery and in any event intends to defend itself vigorously with respect to this matter, believes that it is and has been in compliance in all material respects with the laws and regulations regarding the characterization of the transportation providers as independent contractors, and does not believe that the ultimate outcome of this matter will have a material adverse effect on the Company’s business, liquidity, financial condition or results of operations. On January 21, 2019, the United States District Court for the Southern District of Ohio unsealed a qui tam complaint, filed in December 2015, against Mobile Care Group, Inc., Mobile Care Group of Ohio, LLC, Mobile Care EMS &amp; Transport, Inc. (collectively, the “Mobile Care Entities”) and ModivCare Solutions by Brandee White, Laura Cunningham, and Jeffery Wisier (the “Relators”) alleging that the Mobile Care Entities and indirectly ModivCare Solutions violated the federal False Claims Act by presenting claims for payment to government healthcare programs knowing that the prerequisites for such claims to be paid had not been met. The Relators seek to recover damages, fees and costs under the federal False Claims Act, including treble damages, civil penalties and attorneys’ fees. In addition, the Relators seek reinstatement to their jobs with the Mobile Care Entities. None of the Relators were employed by ModivCare Solutions. The federal government has declined to intervene against ModivCare Solutions. ModivCare Solutions filed a motion to dismiss the Complaint on April 22, 2019, but such motion was denied on October 26, 2021. ModivCare Solutions filed an interlocutory appeal of this ruling, which is currently pending before the Sixth Circuit Court of Appeals. ModivCare Solutions believes that the case will not have a material adverse effect on the Company’s business, liquidity, financial condition or results of operations. In 2017, one of our Personal Care segment subsidiaries, All Metro Home Care Services of New York, Inc. d/b/a All Metro Health Care (“All Metro”), received a class action lawsuit in state court claiming that, among other things, it failed to properly pay live-in caregivers who stay in patients’ homes for 24 hours per day (“live-ins”). The Company currently pays live-ins for 13 hours per day as supported through a written opinion letter from the New York State Department of Labor (“NYSDOL”). A similar case involving this issue has been heard by the New York Court of Appeals (New York’s highest court), which on March 26, 2019, issued a ruling reversing earlier lower courts’ decisions that an employer must pay live-ins for 24 hours. The Court of Appeals agreed with the NYSDOL’s interpretation to pay live-ins 13 hours instead of 24 hours if certain conditions were being met. If the class action lawsuit on this matter is allowed to proceed, and is successful, All Metro may be liable for back wages and litigated damages going back to November 2011. All Metro filed its motion to oppose class certification of this matter and the matter was heard on June 23, 2022. A ruling should be issued by end-of-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956</v>
      </c>
      <c r="C3" s="6" t="n">
        <v>133139</v>
      </c>
    </row>
    <row r="4">
      <c r="A4" s="4" t="inlineStr">
        <is>
          <t>Accounts receivable, net of allowance of $2,006 and $2,296, respectively</t>
        </is>
      </c>
      <c r="B4" s="5" t="n">
        <v>272402</v>
      </c>
      <c r="C4" s="5" t="n">
        <v>233121</v>
      </c>
    </row>
    <row r="5">
      <c r="A5" s="4" t="inlineStr">
        <is>
          <t>Other receivables</t>
        </is>
      </c>
      <c r="B5" s="5" t="n">
        <v>6667</v>
      </c>
      <c r="C5" s="5" t="n">
        <v>4740</v>
      </c>
    </row>
    <row r="6">
      <c r="A6" s="4" t="inlineStr">
        <is>
          <t>Prepaid expenses and other current assets</t>
        </is>
      </c>
      <c r="B6" s="5" t="n">
        <v>28731</v>
      </c>
      <c r="C6" s="5" t="n">
        <v>38551</v>
      </c>
    </row>
    <row r="7">
      <c r="A7" s="4" t="inlineStr">
        <is>
          <t>Restricted cash</t>
        </is>
      </c>
      <c r="B7" s="5" t="n">
        <v>28</v>
      </c>
      <c r="C7" s="5" t="n">
        <v>283</v>
      </c>
    </row>
    <row r="8">
      <c r="A8" s="4" t="inlineStr">
        <is>
          <t>Total current assets</t>
        </is>
      </c>
      <c r="B8" s="5" t="n">
        <v>395784</v>
      </c>
      <c r="C8" s="5" t="n">
        <v>409834</v>
      </c>
    </row>
    <row r="9">
      <c r="A9" s="4" t="inlineStr">
        <is>
          <t>Property and equipment, net</t>
        </is>
      </c>
      <c r="B9" s="5" t="n">
        <v>62739</v>
      </c>
      <c r="C9" s="5" t="n">
        <v>53549</v>
      </c>
    </row>
    <row r="10">
      <c r="A10" s="4" t="inlineStr">
        <is>
          <t>Goodwill</t>
        </is>
      </c>
      <c r="B10" s="5" t="n">
        <v>968476</v>
      </c>
      <c r="C10" s="5" t="n">
        <v>924787</v>
      </c>
    </row>
    <row r="11">
      <c r="A11" s="4" t="inlineStr">
        <is>
          <t>Payor network, net</t>
        </is>
      </c>
      <c r="B11" s="5" t="n">
        <v>424371</v>
      </c>
      <c r="C11" s="5" t="n">
        <v>425516</v>
      </c>
    </row>
    <row r="12">
      <c r="A12" s="4" t="inlineStr">
        <is>
          <t>Other intangible assets, net</t>
        </is>
      </c>
      <c r="B12" s="5" t="n">
        <v>56135</v>
      </c>
      <c r="C12" s="5" t="n">
        <v>64697</v>
      </c>
    </row>
    <row r="13">
      <c r="A13" s="4" t="inlineStr">
        <is>
          <t>Equity investment</t>
        </is>
      </c>
      <c r="B13" s="5" t="n">
        <v>80364</v>
      </c>
      <c r="C13" s="5" t="n">
        <v>83069</v>
      </c>
    </row>
    <row r="14">
      <c r="A14" s="4" t="inlineStr">
        <is>
          <t>Operating lease right-of-use assets</t>
        </is>
      </c>
      <c r="B14" s="5" t="n">
        <v>40326</v>
      </c>
      <c r="C14" s="5" t="n">
        <v>43750</v>
      </c>
    </row>
    <row r="15">
      <c r="A15" s="4" t="inlineStr">
        <is>
          <t>Other assets</t>
        </is>
      </c>
      <c r="B15" s="5" t="n">
        <v>31368</v>
      </c>
      <c r="C15" s="5" t="n">
        <v>22223</v>
      </c>
    </row>
    <row r="16">
      <c r="A16" s="4" t="inlineStr">
        <is>
          <t>Total assets</t>
        </is>
      </c>
      <c r="B16" s="5" t="n">
        <v>2059563</v>
      </c>
      <c r="C16" s="5" t="n">
        <v>2027425</v>
      </c>
    </row>
    <row r="17">
      <c r="A17" s="3" t="inlineStr">
        <is>
          <t>Current liabilities:</t>
        </is>
      </c>
      <c r="B17" s="4" t="inlineStr">
        <is>
          <t xml:space="preserve"> </t>
        </is>
      </c>
      <c r="C17" s="4" t="inlineStr">
        <is>
          <t xml:space="preserve"> </t>
        </is>
      </c>
    </row>
    <row r="18">
      <c r="A18" s="4" t="inlineStr">
        <is>
          <t>Accounts payable</t>
        </is>
      </c>
      <c r="B18" s="5" t="n">
        <v>10622</v>
      </c>
      <c r="C18" s="5" t="n">
        <v>8690</v>
      </c>
    </row>
    <row r="19">
      <c r="A19" s="4" t="inlineStr">
        <is>
          <t>Accrued contract payables</t>
        </is>
      </c>
      <c r="B19" s="5" t="n">
        <v>278052</v>
      </c>
      <c r="C19" s="5" t="n">
        <v>281586</v>
      </c>
    </row>
    <row r="20">
      <c r="A20" s="4" t="inlineStr">
        <is>
          <t>Accrued transportation costs</t>
        </is>
      </c>
      <c r="B20" s="5" t="n">
        <v>131282</v>
      </c>
      <c r="C20" s="5" t="n">
        <v>103294</v>
      </c>
    </row>
    <row r="21">
      <c r="A21" s="4" t="inlineStr">
        <is>
          <t>Accrued expenses and other current liabilities</t>
        </is>
      </c>
      <c r="B21" s="5" t="n">
        <v>123503</v>
      </c>
      <c r="C21" s="5" t="n">
        <v>123791</v>
      </c>
    </row>
    <row r="22">
      <c r="A22" s="4" t="inlineStr">
        <is>
          <t>Current portion of operating lease liabilities</t>
        </is>
      </c>
      <c r="B22" s="5" t="n">
        <v>9973</v>
      </c>
      <c r="C22" s="5" t="n">
        <v>9873</v>
      </c>
    </row>
    <row r="23">
      <c r="A23" s="4" t="inlineStr">
        <is>
          <t>Total current liabilities</t>
        </is>
      </c>
      <c r="B23" s="5" t="n">
        <v>553432</v>
      </c>
      <c r="C23" s="5" t="n">
        <v>527234</v>
      </c>
    </row>
    <row r="24">
      <c r="A24" s="4" t="inlineStr">
        <is>
          <t>Long-term debt, net of deferred financing costs of $22,739 and $24,775, respectively</t>
        </is>
      </c>
      <c r="B24" s="5" t="n">
        <v>977261</v>
      </c>
      <c r="C24" s="5" t="n">
        <v>975225</v>
      </c>
    </row>
    <row r="25">
      <c r="A25" s="4" t="inlineStr">
        <is>
          <t>Deferred tax liabilities</t>
        </is>
      </c>
      <c r="B25" s="5" t="n">
        <v>80119</v>
      </c>
      <c r="C25" s="5" t="n">
        <v>94611</v>
      </c>
    </row>
    <row r="26">
      <c r="A26" s="4" t="inlineStr">
        <is>
          <t>Long-term contract payables</t>
        </is>
      </c>
      <c r="B26" s="5" t="n">
        <v>3686</v>
      </c>
      <c r="C26" s="5" t="n">
        <v>0</v>
      </c>
    </row>
    <row r="27">
      <c r="A27" s="4" t="inlineStr">
        <is>
          <t>Operating lease liabilities, less current portion</t>
        </is>
      </c>
      <c r="B27" s="5" t="n">
        <v>32508</v>
      </c>
      <c r="C27" s="5" t="n">
        <v>34524</v>
      </c>
    </row>
    <row r="28">
      <c r="A28" s="4" t="inlineStr">
        <is>
          <t>Other long-term liabilities</t>
        </is>
      </c>
      <c r="B28" s="5" t="n">
        <v>30617</v>
      </c>
      <c r="C28" s="5" t="n">
        <v>22564</v>
      </c>
    </row>
    <row r="29">
      <c r="A29" s="4" t="inlineStr">
        <is>
          <t>Total liabilities</t>
        </is>
      </c>
      <c r="B29" s="5" t="n">
        <v>1677623</v>
      </c>
      <c r="C29" s="5" t="n">
        <v>1654158</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Authorized 40,000,000 shares; $0.001 par value; 19,627,608 and 19,589,422, respectively, issued and outstanding (including treasury shares)</t>
        </is>
      </c>
      <c r="B32" s="5" t="n">
        <v>20</v>
      </c>
      <c r="C32" s="5" t="n">
        <v>20</v>
      </c>
    </row>
    <row r="33">
      <c r="A33" s="4" t="inlineStr">
        <is>
          <t>Additional paid-in capital</t>
        </is>
      </c>
      <c r="B33" s="5" t="n">
        <v>436084</v>
      </c>
      <c r="C33" s="5" t="n">
        <v>430449</v>
      </c>
    </row>
    <row r="34">
      <c r="A34" s="4" t="inlineStr">
        <is>
          <t>Retained earnings</t>
        </is>
      </c>
      <c r="B34" s="5" t="n">
        <v>215475</v>
      </c>
      <c r="C34" s="5" t="n">
        <v>211829</v>
      </c>
    </row>
    <row r="35">
      <c r="A35" s="4" t="inlineStr">
        <is>
          <t>Treasury shares, at cost, 5,574,484 and 5,568,983 shares, respectively</t>
        </is>
      </c>
      <c r="B35" s="5" t="n">
        <v>-269639</v>
      </c>
      <c r="C35" s="5" t="n">
        <v>-269031</v>
      </c>
    </row>
    <row r="36">
      <c r="A36" s="4" t="inlineStr">
        <is>
          <t>Total stockholders’ equity</t>
        </is>
      </c>
      <c r="B36" s="5" t="n">
        <v>381940</v>
      </c>
      <c r="C36" s="5" t="n">
        <v>373267</v>
      </c>
    </row>
    <row r="37">
      <c r="A37" s="4" t="inlineStr">
        <is>
          <t>Total liabilities and stockholders’ equity</t>
        </is>
      </c>
      <c r="B37" s="6" t="n">
        <v>2059563</v>
      </c>
      <c r="C37" s="6" t="n">
        <v>2027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 xml:space="preserve">Transactions with Related Parties Cash-Settled Awards On an annual basis, the Company grants stock equivalent unit awards (“SEUs”) to Coliseum Capital Management, LLC (“Coliseum”) as compensation for the board of directors’ service of Christopher Shackelton, Chairman of the Board, f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The Company has evaluated events and transactions subsequent to the Company's unaudited condensed consolidated balance sheet date and prior to the date of issuance. Based on this evaluation, the Company is not aware of any events or transactions that occurred subsequent to the unaudited condensed consolidated balance sheet date and prior to the date of issuance that would require recognition or disclosur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and six months ended June 30, 2022 are not necessarily indicative of the results that may be expected for the fiscal year ending December 31, 2022. Management has evaluated events and transactions that occurred after the balance sheet date and through the date these unaudited condensed consolidated financial statements were filed with the SEC and considered the effect of such events in the preparation of these unaudited condensed consolidated financial statements. The unaudited condensed consolidated balance sheet at December 31, 2021 included in this Form 10-Q has been derived from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21.</t>
        </is>
      </c>
    </row>
    <row r="5">
      <c r="A5" s="4" t="inlineStr">
        <is>
          <t>Reclassifications</t>
        </is>
      </c>
      <c r="B5" s="4" t="inlineStr">
        <is>
          <t>Reclassifications: Certain prior year amounts have been reclassified to conform to current year presentation.</t>
        </is>
      </c>
    </row>
    <row r="6">
      <c r="A6" s="4" t="inlineStr">
        <is>
          <t>Use of Estimates and Changes in Accounting Estimate</t>
        </is>
      </c>
      <c r="B6" s="4" t="inlineStr">
        <is>
          <t>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 Changes in Accounting Estimate In accordance with its policy, the Company reviews the estimated useful lives of its fixed assets and intangible assets on an ongoing basis. As a result of this review, the Company adjusted the estimated useful life of the Simplura trademarks and trade names intangible asset from 10 years to 3 years and adjusted the estimated useful life of the payor network from 15 years to 10 years effective as of January 1, 2022. This change was driven by strategic shifts in the Company's personal care segment operations, partially contributed to by the acquisition of Care Finders Total Care, LLC ("Care Finders"). Based on the intangible asset values as of December 31, 2021, the effect of the change in estimate during the three and six months ended June 30, 2022 was an increase in amortization expense of $3.6 million, a decrease in net income of $2.5 million, and a decrease in earnings per share of $0.18 per diluted common share outstanding, and an increase in amortization expense of $7.1 million, a decrease in net income of $5.0 million, and a decrease in earnings per share of $0.36 per diluted common share outstanding, respectively.</t>
        </is>
      </c>
    </row>
    <row r="7">
      <c r="A7" s="4" t="inlineStr">
        <is>
          <t>Grant Income and CARES Act Payroll Deferral</t>
        </is>
      </c>
      <c r="B7" s="4" t="inlineStr">
        <is>
          <t>Government Grants The Company has received government grants under the CARES Act PRF and the ARPA CSLERF to provide economic relief and stimulus to combat health and economic impacts of the COVID-19 pandemic. Under these acts, the Company received distributions of approximately $6.2 million and $0.9 million during the three months ended June 30, 2022 and June 30, 2021, respectively, and $9.0 million and $3.5 million during the six months ended June 30, 2022 and June 30, 2021, respectively. Distributions received under these acts are targeted to assist with incremental health care related expenses or lost revenue attributable to the COVID-19 pandemic as well as provide stimulus to support long-term growth and recovery. We recognize distributions from government grants on a systematic basis in line with the loss of revenues or recognition of expenses for which the grants are intended to compensate. The payments from these acts are subject to certain restrictions and possible recoupment if not used for designated purposes. As a condition to receiving PRF distributions, providers must agree to certain terms and conditions, including that the funds are being used for health care related expenses and lost revenues attributable to COVID-19, as defined by the U.S. Department of Health and Human Services ("HHS"). All recipients of PRF payments are required to comply with the reporting requirements described in the terms and conditions and as determined by HHS. As a condition to receiving CSLERF, providers must agree to use the funds to respond to the PHE or its negative economic impacts, to respond to workers performing essential work by providing premium pay to eligible workers and to offset reduction in revenue due to the COVID-19 PHE. All recipients of CSLERF payments are required to comply with the reporting requirements described in the terms and conditions as determined by the Department of the Treasury. To the Company’s knowledge, audits have not been performed and it is uncertain as to whether any audits will occur or what the associated guidelines will be. The Company recognizes grant payments as grant income when there is reasonable assurance that it has complied with the conditions associated with the grant. CARES Act Payroll Deferral The CARES Act also provides for certain federal income and other tax changes, including the deferral of the employer portion of Social Security payroll taxes. The Company has deferred payment of approximately $12.3 million related to the deferral of employer payroll taxes as of June 30, 2022 and December 31, 2021 under the CARES Act which is recorded in accrued expenses on the unaudited condensed consolidated balance sheets. This balance is expected to be paid in the fourth quarter of 2022.</t>
        </is>
      </c>
    </row>
    <row r="8">
      <c r="A8" s="4" t="inlineStr">
        <is>
          <t>Recent Accounting Pronouncements</t>
        </is>
      </c>
      <c r="B8" s="4" t="inlineStr">
        <is>
          <t>Recent Accounting Pronouncements The Company adopted the following accounting pronouncements during the six months ended June 30, 2022: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be completed. There was no material impact to the financial statements from the adoption of this ASU. Recent accounting pronouncements that the Company has yet to adopt are as follows: In October 2021, the FASB issued ASU 2021-08, Business Combinations (Topic 805): Accounting for Contract Assets and Contract Liabilities from Contracts with Customers ("ASU 2021-08"). The new guidance requires contract assets and contract liabilities acquired in a business combination to be recognized and measured by the acquirer on the acquisition date in accordance with ASC 606, Revenue from Contracts with Customers , as if it had originated the contracts. Under the current business combinations guidance, such assets and liabilities are recognized by the acquirer at fair value on the acquisition date. ASU 2021-08 is effective for public business entities for fiscal years beginning on or after November 1, 2023, including interim periods therein. The standard will not impact acquired contract assets or liabilities from business combinations occurring prior to the effective date of adoption, and the impact in future periods will depend on the contract assets and contract liabilities acquired in future business combinations. The Company does not expect a material impact to the financial statements upon adoption of the ASU and early adoption will be considered if the standard were to become applicable prior to the effective date of the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Purchase Price Allocation</t>
        </is>
      </c>
      <c r="B4" s="4" t="inlineStr">
        <is>
          <t xml:space="preserve">The following is a preliminary estimate of the allocation of the consideration transferred to acquired identifiable assets and assumed liabilities, net of cash acquired, as of the acquisition date of September 14, 2021 (in thousands): Cash $ 11,424 Accounts receivable (1) 14,708 Prepaid expenses and other (2) 2,625 Property and equipment (3) 2,527 Inventories (4) 231 Operating right of use asset (5) 1,939 Intangibles (6) 100,750 Goodwill (7) 232,161 Other assets (8) 226 Accounts payable (9) (2,487) Accrued expenses and other accrued liabilities (9) (14,344) Operating lease liability (5) (1,939) Deferred tax liabilities (10) (2,618) Other liabilities (9) (378) Total of assets acquired less liabilities assumed $ 344,825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third quarter of 2022. (1) Management has valued accounts receivable based on the estimated future collectability of the receivables portfolio. This estimate is preliminary as the Company's evaluation of the collectability of receivables is ongoing. (2) Given the short-term nature of the balance of prepaid expenses, the carrying value represents the fair value. (3) The acquired property and equipment consists primarily of capitalized software, computer equipment, and automobiles. (4) Given the short-term nature of the balance of inventories, the carrying value represents the fair value. (5) The fair value of the operating lease liability and corresponding right-of-use asset (current and long-term) were recorded at $1.9 million based on market rates available to the Company during the preliminary purchase price allocation. (6) The allocation of consideration exchanged for intangible assets acquired is as follows (in thousands): Type Useful Life Value Payor network Amortizable 7 years $ 97,200 Trade name Amortizable 3 years 1,950 Non-compete agreement Amortizable 5 years 1,600 $ 100,750 The Company valued the payor network utilizing the multi-period excess earnings method, trade names utilizing the relief-from-royalty method and the non-compete agreement utilizing the with/without method. (7) The acquisition preliminarily resulted in $232.2 million of goodwill as a result of expected synergies due to future customers driven by expansion into different markets, an increase in market share, and a growing demographic that will need home care solutions. All of the acquired goodwill is deductible for tax purposes. (8) Included in other assets are security deposits with a value of $0.2 million. (9) Due to the short-term nature of the accounts, the carrying value is assumed to represent the fair value for accounts payable as well as certain other current and non-current liabilities as of the acquisition date. The following is a preliminary estimate of the allocation of the consideration transferred to acquired identifiable assets and assumed liabilities, net of cash acquired, as of the acquisition date of September 22, 2021 (in thousands): Cash $ 2,922 Accounts receivable (1) 6,800 Inventory (2) 1,684 Prepaid expenses and other (3) 805 Property and equipment (4) 14,908 Intangible assets (5) 75,590 Goodwill (6) 236,738 Accounts payable and accrued liabilities (7) (1,884) Accrued expense (7) (2,487) Deferred revenue (7) (67) Deferred tax liabilities (8) (17,491) Total of assets acquired less liabilities assumed $ 317,518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third quarter of 2022. (1) Management has valued accounts receivable based on the estimated future collectability of the receivables portfolio. This estimate is preliminary as the Company's evaluation of the collectability of receivables is ongoing. (2) Given the short-term nature of the balance of inventories, the carrying value represents the fair value. (3) Given the short-term nature of the balance of prepaid expenses, the carrying value represents the fair value. (4) The acquired property and equipment consists primarily of personal emergency response system devices, with the remainder consisting of computer equipment, buildings and other equipment. The Company valued the personal emergency response system devices, computer equipment and other equipment utilizing the cost approach at $12.7 million. The carrying value of the remainder of the property, plant and equipment, consisting primarily of buildings and land, is assumed to represent the fair value. Management's assessment of the accounting treatment for PP&amp;E is on-going. (5) The allocation of consideration exchanged for intangible assets acquired is as follows (in thousands): Type Useful Life Value Payor network Amortizable 7 years $ 72,150 Trade name Amortizable 3 years 890 Developed technology Amortizable 3 years 2,550 $ 75,590 The Company valued the payor network utilizing the multi-period excess earnings method, trade names utilizing the relief-from-royalty method and developed technology utilizing the cost approach. (6) The acquisition preliminarily resulted in $236.7 million of goodwill as a result of expected synergies due to future customers driven by expansion into different markets and an increase in market share. The amount of goodwill deductible for tax purposes has yet to be determined. (7) Due to the short-term nature of the accounts, the carrying value is assumed to represent the fair value for accounts payable as well as certain other current and non-current liabilities as of the acquisition date. (8) Net deferred tax liabilities represent the expected future tax consequences of temporary differences between the fair values of the assets acquired and liabilities assumed and their tax basis. Guardian Medical Monitoring On May 11, 2022, the Company acquired Guardian Medical Monitoring ("GMM"), a provider of remote patient monitoring solutions that manages a comprehensive suite of services including personal emergency response systems and medication management. The acquisition of GMM supports the Company's strategy to expand its RPM segment and enhances the Company's suite of supportive care solutions that address SDoH. The stock transaction was accounted for in accordance with ASC 805, Business Combinations in which a wholly-owned subsidiary of the Company acquired 100.0% of the equity securities of GMM for $71.3 million (a preliminary purchase price of $71.6 million less $0.3 million of cash that was acquired). The following is a preliminary estimate of the allocation of the consideration transferred to acquired identifiable assets and assumed liabilities, net of cash acquired, as of the acquisition date of May 11, 2022 (in thousands): Cash $ 327 Accounts receivable (1) 2,972 Prepaid expenses and other (2) 770 Property and equipment (3) 2,744 Intangible assets (4) 21,950 Goodwill (5) 43,689 Accounts payable (6) (281) Accrued expenses and other current liabilities (6) (577) Total of assets acquired less liabilities assumed $ 71,594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second quarter of 2023. (1) Management has valued accounts receivable based on the estimated future collectability of the receivables portfolio. This estimate is preliminary as the Company's evaluation of the collectability of receivables is ongoing. (2) Given the short-term nature of the balance of prepaid expenses and other assets, the carrying value represents the fair value. (3) The acquired property and equipment consists primarily of personal emergency response system devices, with the remainder consisting of computer equipment and furniture and fixtures. The Company valued the personal emergency response system devices utilizing the cost approach. The carrying value of the remainder of the property, plant and equipment, consisting primarily of computer equipment and furniture and fixtures, is assumed to represent the fair value. Management's assessment of the accounting treatment for PP&amp;E is on-going. (4) The preliminary allocation of consideration exchanged for intangible assets acquired is as follows (in thousands): Type Useful Life Value Payor network Amortizable 7 years $ 21,600 Trade name Amortizable 2 years 350 $ 21,950 The Company valued the payor network utilizing the multi-period excess earnings method and trade names utilizing the relief-from-royalty method. (5) The acquisition preliminarily resulted in $43.7 million of goodwill as a result of expected synergies due to future customers driven by expansion into different markets and an increase in market share. The amount of goodwill deductible for tax purposes has yet to be determined. </t>
        </is>
      </c>
    </row>
    <row r="5">
      <c r="A5" s="4" t="inlineStr">
        <is>
          <t>Pro Forma Information</t>
        </is>
      </c>
      <c r="B5" s="4" t="inlineStr">
        <is>
          <t xml:space="preserve">Three months ended June 30, Six months ended June 30, 2022 2021 2022 2021 Revenue $ 632,807 $ 544,720 $ 1,211,757 $ 1,063,774 Income from continuing operations, net 5,918 15,458 7,227 31,109 Diluted earnings per share $ 0.42 $ 1.08 $ 0.51 $ 2.17 </t>
        </is>
      </c>
    </row>
    <row r="6">
      <c r="A6" s="4" t="inlineStr">
        <is>
          <t>Finite-Lived and Indefinite-Lived Intangible Assets Acquired as Part of Business Combination</t>
        </is>
      </c>
      <c r="B6" s="4" t="inlineStr">
        <is>
          <t xml:space="preserve">The allocation of consideration exchanged for intangible assets acquired is as follows (in thousands): Type Useful Life Value Payor network Amortizable 7 years $ 97,200 Trade name Amortizable 3 years 1,950 Non-compete agreement Amortizable 5 years 1,600 $ 100,750 Type Useful Life Value Payor network Amortizable 7 years $ 72,150 Trade name Amortizable 3 years 890 Developed technology Amortizable 3 years 2,550 $ 75,5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Financial Information Attributable to the Company's Business Segments</t>
        </is>
      </c>
      <c r="B4" s="4" t="inlineStr">
        <is>
          <t>The following table sets forth certain financial information from continuing operations attributable to the Company’s business segments for the three and six months ended June 30, 2022 and 2021 (in thousands): Three months ended June 30, 2022 NEMT Personal Care RPM Corporate and Other Total Service revenue, net $ 448,733 $ 162,737 $ 16,745 $ — $ 628,215 Grant income (1) — 3,330 — — 3,330 Service expense 373,724 124,445 6,061 — 504,230 General and administrative expense 33,588 23,346 6,742 15,735 79,411 Depreciation and amortization 7,392 12,552 4,606 208 24,758 Operating income (loss) $ 34,029 $ 5,724 $ (664) $ (15,943) $ 23,146 Equity in net loss of investee, net of tax $ — $ — $ — $ 2,055 $ 2,055 Equity investment $ — $ — $ — $ 80,364 $ 80,364 Goodwill (2) $ 135,186 $ 552,834 $ 280,426 $ 30 $ 968,476 Total assets $ 544,198 $ 985,827 $ 404,949 $ 124,589 $ 2,059,563 Six months ended June 30, 2022 NEMT Personal Care RPM Corporate and Other Total Service revenue, net $ 849,653 $ 322,435 $ 30,602 $ — $ 1,202,690 Grant income (1) — 3,798 — — 3,798 Service expense 705,820 246,677 11,048 — 963,545 General and administrative expense 70,921 46,479 11,704 27,115 156,219 Depreciation and amortization 14,497 25,057 8,734 416 48,704 Operating income (loss) $ 58,415 $ 8,020 $ (884) $ (27,531) $ 38,020 Equity in net loss of investee, net of tax $ 65 $ — $ — $ 1,507 $ 1,572 Equity investment $ — $ — $ — $ 80,364 $ 80,364 Goodwill (2) $ 135,186 $ 552,834 $ 280,426 $ 30 $ 968,476 Total assets $ 544,198 $ 985,827 $ 404,949 $ 124,589 $ 2,059,563 (1) Grant income for the Personal Care segment includes funding received on a periodic basis from the PRF in relation to relief under the CARES Act and funding received from the CLSERF under ARPA in relation to economic recovery to combat health and economic impacts of the COVID-19 pandemic. See Note 2, Significant Accounting Policies and Recent Accounting Pronouncements. (2) In May 2022 the Company completed the acquisition of GMM which is included within the RPM segment. The Company recorded goodwill of $43.7 million related to the acquisition. No other changes to goodwill were recognized during the quarter. See Note 3, Acquisitions. Three months ended June 30, 2021 NEMT Personal Care Corporate and Other Total Service revenue, net $ 364,760 $ 109,688 $ — $ 474,448 Grant income (1) — 852 — 852 Service expense 292,656 86,909 — 379,565 General and administrative expense 28,099 14,775 13,591 56,465 Depreciation and amortization 6,936 4,884 — 11,820 Operating income (loss) $ 37,069 $ 3,972 $ (13,591) $ 27,450 Equity in net income of investee, net of tax $ — $ — $ (180) $ (180) Equity investment $ — $ — $ 141,163 $ 141,163 Goodwill $ 135,186 $ 313,544 $ 30 $ 448,760 Total assets $ 583,678 $ 707,958 $ 284,562 $ 1,576,198 Six months ended June 30, 2021 NEMT Personal Care Corporate and Other Total Service revenue, net $ 708,176 $ 219,882 $ — $ 928,058 Grant income (1) — 3,500 — 3,500 Service expense 565,072 174,826 — 739,898 General and administrative expense 56,086 29,804 25,500 111,390 Depreciation and amortization 14,248 9,811 — 24,059 Operating income (loss) $ 72,770 $ 8,941 $ (25,500) $ 56,211 Equity in net income of investee, net of tax $ — $ — $ (3,421) $ (3,421) Equity investment $ — $ — $ 141,163 $ 141,163 Goodwill $ 135,186 $ 313,544 $ 30 $ 448,760 Total assets $ 583,678 $ 707,958 $ 284,562 $ 1,576,198 (1) Grant income for the Personal Care segment includes funding received on a periodic basis from the PRF in relation to relief under the CARES Act and funding received from the CLSERF under ARPA in relation to economic recovery to combat health and economic impacts of the COVID-19 pandemic. See Note 2, Significant Accounting Policies and Recent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disaggregated revenue from contracts with customers by contract type for the three and six months ended June 30, 2022 and June 30, 2021 (in thousands): Three months ended June 30, Six months ended June 30, 2022 2021 2022 2021 NEMT capitated contracts $ 375,350 $ 312,078 $ 711,068 $ 608,312 NEMT FFS contracts 73,383 52,682 138,585 99,864 Total NEMT segment revenue 448,733 364,760 849,653 708,176 Personal Care FFS contracts 162,737 109,688 322,435 219,882 RPM service contracts 16,745 — 30,602 — Total service revenue, net $ 628,215 $ 474,448 $ 1,202,690 $ 928,058 Three months ended June 30, Six months ended June 30, 2022 2021 2022 2021 State Medicaid contracts $ 240,453 $ 200,180 $ 458,595 $ 403,499 Managed Medicaid contracts 302,424 224,688 588,024 430,982 Managed Medicare contracts 75,448 42,522 132,583 80,252 Private pay and other contracts 9,890 7,058 23,488 13,325 Total service revenue, net $ 628,215 $ 474,448 $ 1,202,690 $ 928,058 </t>
        </is>
      </c>
    </row>
    <row r="5">
      <c r="A5" s="4" t="inlineStr">
        <is>
          <t>Schedule of Accounts Receivable</t>
        </is>
      </c>
      <c r="B5" s="4" t="inlineStr">
        <is>
          <t>The following table provides information about accounts receivable, net (in thousands): June 30, 2022 December 31, 2021 Accounts receivable $ 227,909 $ 210,937 Reconciliation contracts receivable (1) 46,499 24,480 Allowance for doubtful accounts (2,006) (2,296) Accounts receivable, net $ 272,402 $ 233,121 (1) Reconciliation contracts receivable primarily represent underpayments and receivables on certain contracts with reconciliation and risk corridor provisions. See the contract payables and receivables activity below.</t>
        </is>
      </c>
    </row>
    <row r="6">
      <c r="A6" s="4" t="inlineStr">
        <is>
          <t>Other Account Liabilities</t>
        </is>
      </c>
      <c r="B6" s="4" t="inlineStr">
        <is>
          <t xml:space="preserve">The following table provides information about other revenue related accounts included on the accompanying unaudited condensed consolidated balance sheets (in thousands): June 30, 2022 December 31, 2021 Accrued contract payables (1) $ 278,052 $ 281,586 Long-term contract payables (2) $ 3,686 $ — Deferred revenue, current $ 2,381 $ 2,714 (1) Accrued contract payables primarily represent overpayments and liability reserves on certain risk corridor, profit rebate and reconciliation contracts. (2) Long-term contract payables primarily represent liability reserves on certain risk corridor, profit rebate and reconciliation contracts that are expected to be repaid in greater than 12 months. The following table provides the summary activity of total contract payables and receivables as reported within the unaudited condensed consolidated balance sheets (in thousands): December 31, 2021 Additional Amounts Recorded Amounts Paid or Settled June 30, 2022 Reconciliation contract payables $ 22,035 $ 8,237 $ (11,482) $ 18,790 Profit rebate/corridor contract payables 246,424 50,078 (48,386) 248,116 Overpayments and other cash items 13,127 7,817 (6,112) 14,832 Total contract payables $ 281,586 $ 66,132 $ (65,980) $ 281,738 Reconciliation contract receivables $ 24,403 $ 30,746 $ (12,260) $ 42,889 Corridor contract receivables 77 3,533 — 3,610 Total reconciliation contract receivables $ 24,480 $ 34,279 $ (12,260) $ 46,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6 Months Ended</t>
        </is>
      </c>
    </row>
    <row r="2">
      <c r="B2" s="2" t="inlineStr">
        <is>
          <t>Jun. 30, 2022</t>
        </is>
      </c>
    </row>
    <row r="3">
      <c r="A3" s="3" t="inlineStr">
        <is>
          <t>Equity Method Investment, Summarized Financial Information [Abstract]</t>
        </is>
      </c>
      <c r="B3" s="4" t="inlineStr">
        <is>
          <t xml:space="preserve"> </t>
        </is>
      </c>
    </row>
    <row r="4">
      <c r="A4" s="4" t="inlineStr">
        <is>
          <t>Income Statement and Balance Sheet Disclosure</t>
        </is>
      </c>
      <c r="B4" s="4" t="inlineStr">
        <is>
          <t xml:space="preserve">Summary financial information for Matrix on a standalone basis is as follows (in thousands): June 30, 2022 December 31, 2021 Current assets $ 119,512 $ 124,081 Long-term assets $ 470,316 $ 482,063 Current liabilities $ 54,557 $ 57,048 Long-term liabilities $ 333,949 $ 340,448 Three months ended June 30, Six months ended June 30, 2022 2021 2022 2021 Revenue $ 73,368 $ 114,333 $ 159,121 $ 238,372 Operating income (loss) $ (4,257) $ 4,549 $ (1,612) $ 20,157 Net income (loss) $ (6,813) $ 319 $ (8,130) $ 8,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were comprised of the following (in thousands): June 30, 2022 December 31, 2021 Prepaid insurance $ 9,723 $ 9,487 Prepaid income taxes 1,947 13,848 Deferred financing costs on credit facility 3,542 1,480 Inventory 2,002 1,458 Prepaid rent 233 265 Other prepaid expenses 11,284 12,013 Total prepaid expenses and other current assets $ 28,731 $ 38,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and other current liabilities consisted of the following (in thousands): June 30, 2022 December 31, 2021 Accrued compensation and related liabilities (1) $ 53,857 $ 54,564 Insurance reserves 14,174 10,152 Accrued operating expenses 14,253 14,457 Accrued interest 10,506 12,826 Accrued government grants (2) 6,703 1,514 Accrued legal fees 4,147 5,081 Union pension obligation 3,471 6,629 Deferred Revenue 2,381 2,714 Deferred acquisition payments 92 3,578 Other 13,919 12,276 Total accrued expenses and other current liabilities $ 123,503 $ 123,791 (1) Accrued compensation and related liabilities include deferred payroll taxes, which are deferred as a result of the CARES Act. The CARES Act provides for certain federal income and other tax changes, including the deferral of the employer portion of Social Security payroll taxes. See Note 2, Significant Accounting Policies and Recent Accounting Pronouncements. (2) Accrued government grants include payments received from government entities in relation to the PRF and ARPA to offset lost revenue or increased expenditures for which the related expenditure has not yet been incurred and thus the related payments are deferred as of as of June 30, 2022 an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Senior unsecured notes as of June 30, 2022 and December 31, 2021 consisted of the following (in thousands): Senior Unsecured Note Date of Issuance June 30, 2022 December 31, 2021 $500.0 million 5.875% due November 15, 2025 11/4/2020 $ 489,711 $ 488,368 $500.0 million 5.000% due October 1, 2029 8/24/2021 $ 487,550 $ 486,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006</v>
      </c>
      <c r="C3" s="6" t="n">
        <v>2296</v>
      </c>
    </row>
    <row r="4">
      <c r="A4" s="4" t="inlineStr">
        <is>
          <t>Deferred financing fees</t>
        </is>
      </c>
      <c r="B4" s="6" t="n">
        <v>22739</v>
      </c>
      <c r="C4" s="6" t="n">
        <v>24775</v>
      </c>
    </row>
    <row r="5">
      <c r="A5" s="4" t="inlineStr">
        <is>
          <t>Common stock, shares authorized</t>
        </is>
      </c>
      <c r="B5" s="5" t="n">
        <v>40000000</v>
      </c>
      <c r="C5" s="5" t="n">
        <v>40000000</v>
      </c>
    </row>
    <row r="6">
      <c r="A6" s="4" t="inlineStr">
        <is>
          <t>Common stock, par (in USD per share)</t>
        </is>
      </c>
      <c r="B6" s="7" t="n">
        <v>0.001</v>
      </c>
      <c r="C6" s="7" t="n">
        <v>0.001</v>
      </c>
    </row>
    <row r="7">
      <c r="A7" s="4" t="inlineStr">
        <is>
          <t>Common stock, shares, issued</t>
        </is>
      </c>
      <c r="B7" s="5" t="n">
        <v>19627608</v>
      </c>
      <c r="C7" s="5" t="n">
        <v>19589422</v>
      </c>
    </row>
    <row r="8">
      <c r="A8" s="4" t="inlineStr">
        <is>
          <t>Common stock, shares, outstanding</t>
        </is>
      </c>
      <c r="B8" s="5" t="n">
        <v>19627608</v>
      </c>
      <c r="C8" s="5" t="n">
        <v>19589422</v>
      </c>
    </row>
    <row r="9">
      <c r="A9" s="4" t="inlineStr">
        <is>
          <t>Treasury stock, shares</t>
        </is>
      </c>
      <c r="B9" s="5" t="n">
        <v>5574484</v>
      </c>
      <c r="C9" s="5" t="n">
        <v>5568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Loss) Per Share</t>
        </is>
      </c>
      <c r="B4" s="4" t="inlineStr">
        <is>
          <t xml:space="preserve">The following table details the computation of basic and diluted earnings per share (in thousands, except share and per share data): Three months ended June 30, Six months ended June 30, 2022 2021 2022 2021 Numerator: Net income $ 3,328 $ 13,672 $ 3,646 $ 32,512 Denominator: Denominator for basic earnings per share -- weighted-average shares 14,047,459 14,025,325 14,035,588 14,151,946 Effect of dilutive securities: Common stock options 55,110 115,335 64,951 130,819 Restricted stock 12,902 34,934 22,191 47,029 Denominator for diluted earnings per share -- adjusted weighted-average shares assumed conversion 14,115,471 14,175,594 14,122,730 14,329,794 Earnings per share: Basic earnings per share $ 0.24 $ 0.97 $ 0.26 $ 2.30 Diluted earnings per share $ 0.24 $ 0.96 $ 0.26 $ 2.27 </t>
        </is>
      </c>
    </row>
    <row r="5">
      <c r="A5" s="4" t="inlineStr">
        <is>
          <t>Schedule of Antidilutive Securities</t>
        </is>
      </c>
      <c r="B5" s="4" t="inlineStr">
        <is>
          <t xml:space="preserve">The following weighted-average shares were not included in the computation of diluted earnings per share as the effect of their inclusion would have been anti-dilutive: Three months ended June 30, Six months ended June 30, 2022 2021 2022 2021 Stock options to purchase common stock 146,186 62,820 127,524 49,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Jun. 30, 2022</t>
        </is>
      </c>
    </row>
    <row r="2">
      <c r="A2" s="4" t="inlineStr">
        <is>
          <t>Matrix Investment</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method investment, ownership percentage</t>
        </is>
      </c>
      <c r="B4" s="9" t="n">
        <v>0.4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ignificant Accounting Policies and Recent Accounting Pronouncement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3328</v>
      </c>
      <c r="C4" s="6" t="n">
        <v>-318</v>
      </c>
      <c r="D4" s="6" t="n">
        <v>-13672</v>
      </c>
      <c r="E4" s="6" t="n">
        <v>-18840</v>
      </c>
      <c r="F4" s="6" t="n">
        <v>-3646</v>
      </c>
      <c r="G4" s="6" t="n">
        <v>-32512</v>
      </c>
      <c r="H4" s="4" t="inlineStr">
        <is>
          <t xml:space="preserve"> </t>
        </is>
      </c>
    </row>
    <row r="5">
      <c r="A5" s="4" t="inlineStr">
        <is>
          <t>Diluted earnings per share (in dollars per share)</t>
        </is>
      </c>
      <c r="B5" s="8" t="n">
        <v>0.24</v>
      </c>
      <c r="C5" s="4" t="inlineStr">
        <is>
          <t xml:space="preserve"> </t>
        </is>
      </c>
      <c r="D5" s="8" t="n">
        <v>0.96</v>
      </c>
      <c r="E5" s="4" t="inlineStr">
        <is>
          <t xml:space="preserve"> </t>
        </is>
      </c>
      <c r="F5" s="8" t="n">
        <v>0.26</v>
      </c>
      <c r="G5" s="8" t="n">
        <v>2.27</v>
      </c>
      <c r="H5" s="4" t="inlineStr">
        <is>
          <t xml:space="preserve"> </t>
        </is>
      </c>
    </row>
    <row r="6">
      <c r="A6" s="4" t="inlineStr">
        <is>
          <t>Grant income</t>
        </is>
      </c>
      <c r="B6" s="6" t="n">
        <v>3330</v>
      </c>
      <c r="C6" s="4" t="inlineStr">
        <is>
          <t xml:space="preserve"> </t>
        </is>
      </c>
      <c r="D6" s="6" t="n">
        <v>852</v>
      </c>
      <c r="E6" s="4" t="inlineStr">
        <is>
          <t xml:space="preserve"> </t>
        </is>
      </c>
      <c r="F6" s="6" t="n">
        <v>3798</v>
      </c>
      <c r="G6" s="6" t="n">
        <v>3500</v>
      </c>
      <c r="H6" s="4" t="inlineStr">
        <is>
          <t xml:space="preserve"> </t>
        </is>
      </c>
    </row>
    <row r="7">
      <c r="A7" s="4" t="inlineStr">
        <is>
          <t>Accrued cash benefit, due from deferral of payroll taxes</t>
        </is>
      </c>
      <c r="B7" s="5" t="n">
        <v>12300</v>
      </c>
      <c r="C7" s="4" t="inlineStr">
        <is>
          <t xml:space="preserve"> </t>
        </is>
      </c>
      <c r="D7" s="4" t="inlineStr">
        <is>
          <t xml:space="preserve"> </t>
        </is>
      </c>
      <c r="E7" s="4" t="inlineStr">
        <is>
          <t xml:space="preserve"> </t>
        </is>
      </c>
      <c r="F7" s="5" t="n">
        <v>12300</v>
      </c>
      <c r="G7" s="4" t="inlineStr">
        <is>
          <t xml:space="preserve"> </t>
        </is>
      </c>
      <c r="H7" s="6" t="n">
        <v>12300</v>
      </c>
    </row>
    <row r="8">
      <c r="A8" s="4" t="inlineStr">
        <is>
          <t>Intangible Assets, Amortiz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t>
        </is>
      </c>
      <c r="B10" s="5" t="n">
        <v>3600</v>
      </c>
      <c r="C10" s="4" t="inlineStr">
        <is>
          <t xml:space="preserve"> </t>
        </is>
      </c>
      <c r="D10" s="4" t="inlineStr">
        <is>
          <t xml:space="preserve"> </t>
        </is>
      </c>
      <c r="E10" s="4" t="inlineStr">
        <is>
          <t xml:space="preserve"> </t>
        </is>
      </c>
      <c r="F10" s="5" t="n">
        <v>7100</v>
      </c>
      <c r="G10" s="4" t="inlineStr">
        <is>
          <t xml:space="preserve"> </t>
        </is>
      </c>
      <c r="H10" s="4" t="inlineStr">
        <is>
          <t xml:space="preserve"> </t>
        </is>
      </c>
    </row>
    <row r="11">
      <c r="A11" s="4" t="inlineStr">
        <is>
          <t>Net income</t>
        </is>
      </c>
      <c r="B11" s="6" t="n">
        <v>2500</v>
      </c>
      <c r="C11" s="4" t="inlineStr">
        <is>
          <t xml:space="preserve"> </t>
        </is>
      </c>
      <c r="D11" s="4" t="inlineStr">
        <is>
          <t xml:space="preserve"> </t>
        </is>
      </c>
      <c r="E11" s="4" t="inlineStr">
        <is>
          <t xml:space="preserve"> </t>
        </is>
      </c>
      <c r="F11" s="6" t="n">
        <v>5000</v>
      </c>
      <c r="G11" s="4" t="inlineStr">
        <is>
          <t xml:space="preserve"> </t>
        </is>
      </c>
      <c r="H11" s="4" t="inlineStr">
        <is>
          <t xml:space="preserve"> </t>
        </is>
      </c>
    </row>
    <row r="12">
      <c r="A12" s="4" t="inlineStr">
        <is>
          <t>Diluted earnings per share (in dollars per share)</t>
        </is>
      </c>
      <c r="B12" s="8" t="n">
        <v>0.18</v>
      </c>
      <c r="C12" s="4" t="inlineStr">
        <is>
          <t xml:space="preserve"> </t>
        </is>
      </c>
      <c r="D12" s="4" t="inlineStr">
        <is>
          <t xml:space="preserve"> </t>
        </is>
      </c>
      <c r="E12" s="4" t="inlineStr">
        <is>
          <t xml:space="preserve"> </t>
        </is>
      </c>
      <c r="F12" s="8" t="n">
        <v>0.36</v>
      </c>
      <c r="G12" s="4" t="inlineStr">
        <is>
          <t xml:space="preserve"> </t>
        </is>
      </c>
      <c r="H12" s="4" t="inlineStr">
        <is>
          <t xml:space="preserve"> </t>
        </is>
      </c>
    </row>
    <row r="13">
      <c r="A13" s="4" t="inlineStr">
        <is>
          <t>Minimum | Trademarks and trade na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 useful life</t>
        </is>
      </c>
      <c r="B15" s="4" t="inlineStr">
        <is>
          <t xml:space="preserve"> </t>
        </is>
      </c>
      <c r="C15" s="4" t="inlineStr">
        <is>
          <t>10 years</t>
        </is>
      </c>
      <c r="D15" s="4" t="inlineStr">
        <is>
          <t xml:space="preserve"> </t>
        </is>
      </c>
      <c r="E15" s="4" t="inlineStr">
        <is>
          <t xml:space="preserve"> </t>
        </is>
      </c>
      <c r="F15" s="4" t="inlineStr">
        <is>
          <t>3 years</t>
        </is>
      </c>
      <c r="G15" s="4" t="inlineStr">
        <is>
          <t xml:space="preserve"> </t>
        </is>
      </c>
      <c r="H15" s="4" t="inlineStr">
        <is>
          <t xml:space="preserve"> </t>
        </is>
      </c>
    </row>
    <row r="16">
      <c r="A16" s="4" t="inlineStr">
        <is>
          <t>Maximum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lived intangible asset, useful life</t>
        </is>
      </c>
      <c r="B18" s="4" t="inlineStr">
        <is>
          <t xml:space="preserve"> </t>
        </is>
      </c>
      <c r="C18" s="4" t="inlineStr">
        <is>
          <t>15 years</t>
        </is>
      </c>
      <c r="D18" s="4" t="inlineStr">
        <is>
          <t xml:space="preserve"> </t>
        </is>
      </c>
      <c r="E18" s="4" t="inlineStr">
        <is>
          <t xml:space="preserve"> </t>
        </is>
      </c>
      <c r="F18" s="4" t="inlineStr">
        <is>
          <t>10 years</t>
        </is>
      </c>
      <c r="G18" s="4" t="inlineStr">
        <is>
          <t xml:space="preserve"> </t>
        </is>
      </c>
      <c r="H18" s="4" t="inlineStr">
        <is>
          <t xml:space="preserve"> </t>
        </is>
      </c>
    </row>
    <row r="19">
      <c r="A19" s="4" t="inlineStr">
        <is>
          <t>Gra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 income</t>
        </is>
      </c>
      <c r="B21" s="6" t="n">
        <v>6200</v>
      </c>
      <c r="C21" s="4" t="inlineStr">
        <is>
          <t xml:space="preserve"> </t>
        </is>
      </c>
      <c r="D21" s="6" t="n">
        <v>900</v>
      </c>
      <c r="E21" s="4" t="inlineStr">
        <is>
          <t xml:space="preserve"> </t>
        </is>
      </c>
      <c r="F21" s="6" t="n">
        <v>9000</v>
      </c>
      <c r="G21" s="6" t="n">
        <v>3500</v>
      </c>
      <c r="H21"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Acquisitions - Narrative (Details) - USD ($) $ in Thousands</t>
        </is>
      </c>
      <c r="F1" s="2" t="inlineStr">
        <is>
          <t>3 Months Ended</t>
        </is>
      </c>
      <c r="G1" s="2" t="inlineStr">
        <is>
          <t>6 Months Ended</t>
        </is>
      </c>
    </row>
    <row r="2">
      <c r="B2" s="2" t="inlineStr">
        <is>
          <t>May 30, 2022</t>
        </is>
      </c>
      <c r="C2" s="2" t="inlineStr">
        <is>
          <t>May 18, 2022</t>
        </is>
      </c>
      <c r="D2" s="2" t="inlineStr">
        <is>
          <t>Sep. 22, 2021</t>
        </is>
      </c>
      <c r="E2" s="2" t="inlineStr">
        <is>
          <t>Sep. 14, 2021</t>
        </is>
      </c>
      <c r="F2" s="2" t="inlineStr">
        <is>
          <t>Jun. 30, 2021</t>
        </is>
      </c>
      <c r="G2" s="2" t="inlineStr">
        <is>
          <t>Jun. 30, 2022</t>
        </is>
      </c>
      <c r="H2" s="2" t="inlineStr">
        <is>
          <t>Jun. 30, 2021</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 received</t>
        </is>
      </c>
      <c r="B4" s="4" t="inlineStr">
        <is>
          <t xml:space="preserve"> </t>
        </is>
      </c>
      <c r="C4" s="4" t="inlineStr">
        <is>
          <t xml:space="preserve"> </t>
        </is>
      </c>
      <c r="D4" s="4" t="inlineStr">
        <is>
          <t xml:space="preserve"> </t>
        </is>
      </c>
      <c r="E4" s="4" t="inlineStr">
        <is>
          <t xml:space="preserve"> </t>
        </is>
      </c>
      <c r="F4" s="4" t="inlineStr">
        <is>
          <t xml:space="preserve"> </t>
        </is>
      </c>
      <c r="G4" s="6" t="n">
        <v>327</v>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448760</v>
      </c>
      <c r="G5" s="5" t="n">
        <v>968476</v>
      </c>
      <c r="H5" s="6" t="n">
        <v>448760</v>
      </c>
      <c r="I5" s="6" t="n">
        <v>924787</v>
      </c>
    </row>
    <row r="6">
      <c r="A6" s="4" t="inlineStr">
        <is>
          <t>Payments for asset acquisitions</t>
        </is>
      </c>
      <c r="B6" s="6" t="n">
        <v>7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stomer Contracts | Personal C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seful Life</t>
        </is>
      </c>
      <c r="B9" s="4" t="inlineStr">
        <is>
          <t xml:space="preserve"> </t>
        </is>
      </c>
      <c r="C9" s="4" t="inlineStr">
        <is>
          <t>6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reFinders Total C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voting interests acquired</t>
        </is>
      </c>
      <c r="B12" s="4" t="inlineStr">
        <is>
          <t xml:space="preserve"> </t>
        </is>
      </c>
      <c r="C12" s="4" t="inlineStr">
        <is>
          <t xml:space="preserve"> </t>
        </is>
      </c>
      <c r="D12" s="4" t="inlineStr">
        <is>
          <t xml:space="preserve"> </t>
        </is>
      </c>
      <c r="E12" s="10" t="n">
        <v>1</v>
      </c>
      <c r="F12" s="4" t="inlineStr">
        <is>
          <t xml:space="preserve"> </t>
        </is>
      </c>
      <c r="G12" s="4" t="inlineStr">
        <is>
          <t xml:space="preserve"> </t>
        </is>
      </c>
      <c r="H12" s="4" t="inlineStr">
        <is>
          <t xml:space="preserve"> </t>
        </is>
      </c>
      <c r="I12" s="4" t="inlineStr">
        <is>
          <t xml:space="preserve"> </t>
        </is>
      </c>
    </row>
    <row r="13">
      <c r="A13" s="4" t="inlineStr">
        <is>
          <t>Purchase price</t>
        </is>
      </c>
      <c r="B13" s="4" t="inlineStr">
        <is>
          <t xml:space="preserve"> </t>
        </is>
      </c>
      <c r="C13" s="4" t="inlineStr">
        <is>
          <t xml:space="preserve"> </t>
        </is>
      </c>
      <c r="D13" s="4" t="inlineStr">
        <is>
          <t xml:space="preserve"> </t>
        </is>
      </c>
      <c r="E13" s="6" t="n">
        <v>333400</v>
      </c>
      <c r="F13" s="4" t="inlineStr">
        <is>
          <t xml:space="preserve"> </t>
        </is>
      </c>
      <c r="G13" s="4" t="inlineStr">
        <is>
          <t xml:space="preserve"> </t>
        </is>
      </c>
      <c r="H13" s="4" t="inlineStr">
        <is>
          <t xml:space="preserve"> </t>
        </is>
      </c>
      <c r="I13" s="4" t="inlineStr">
        <is>
          <t xml:space="preserve"> </t>
        </is>
      </c>
    </row>
    <row r="14">
      <c r="A14" s="4" t="inlineStr">
        <is>
          <t>Consideration transferred, net of cash from acquisition excluded</t>
        </is>
      </c>
      <c r="B14" s="4" t="inlineStr">
        <is>
          <t xml:space="preserve"> </t>
        </is>
      </c>
      <c r="C14" s="4" t="inlineStr">
        <is>
          <t xml:space="preserve"> </t>
        </is>
      </c>
      <c r="D14" s="4" t="inlineStr">
        <is>
          <t xml:space="preserve"> </t>
        </is>
      </c>
      <c r="E14" s="5" t="n">
        <v>344800</v>
      </c>
      <c r="F14" s="4" t="inlineStr">
        <is>
          <t xml:space="preserve"> </t>
        </is>
      </c>
      <c r="G14" s="4" t="inlineStr">
        <is>
          <t xml:space="preserve"> </t>
        </is>
      </c>
      <c r="H14" s="4" t="inlineStr">
        <is>
          <t xml:space="preserve"> </t>
        </is>
      </c>
      <c r="I14" s="4" t="inlineStr">
        <is>
          <t xml:space="preserve"> </t>
        </is>
      </c>
    </row>
    <row r="15">
      <c r="A15" s="4" t="inlineStr">
        <is>
          <t>Restricted cash received</t>
        </is>
      </c>
      <c r="B15" s="4" t="inlineStr">
        <is>
          <t xml:space="preserve"> </t>
        </is>
      </c>
      <c r="C15" s="4" t="inlineStr">
        <is>
          <t xml:space="preserve"> </t>
        </is>
      </c>
      <c r="D15" s="4" t="inlineStr">
        <is>
          <t xml:space="preserve"> </t>
        </is>
      </c>
      <c r="E15" s="5" t="n">
        <v>11400</v>
      </c>
      <c r="F15" s="4" t="inlineStr">
        <is>
          <t xml:space="preserve"> </t>
        </is>
      </c>
      <c r="G15" s="4" t="inlineStr">
        <is>
          <t xml:space="preserve"> </t>
        </is>
      </c>
      <c r="H15" s="4" t="inlineStr">
        <is>
          <t xml:space="preserve"> </t>
        </is>
      </c>
      <c r="I15" s="4" t="inlineStr">
        <is>
          <t xml:space="preserve"> </t>
        </is>
      </c>
    </row>
    <row r="16">
      <c r="A16" s="4" t="inlineStr">
        <is>
          <t>Present value of minimum lease payments</t>
        </is>
      </c>
      <c r="B16" s="4" t="inlineStr">
        <is>
          <t xml:space="preserve"> </t>
        </is>
      </c>
      <c r="C16" s="4" t="inlineStr">
        <is>
          <t xml:space="preserve"> </t>
        </is>
      </c>
      <c r="D16" s="4" t="inlineStr">
        <is>
          <t xml:space="preserve"> </t>
        </is>
      </c>
      <c r="E16" s="5" t="n">
        <v>1900</v>
      </c>
      <c r="F16" s="4" t="inlineStr">
        <is>
          <t xml:space="preserve"> </t>
        </is>
      </c>
      <c r="G16" s="4" t="inlineStr">
        <is>
          <t xml:space="preserve"> </t>
        </is>
      </c>
      <c r="H16" s="4" t="inlineStr">
        <is>
          <t xml:space="preserve"> </t>
        </is>
      </c>
      <c r="I16" s="4" t="inlineStr">
        <is>
          <t xml:space="preserve"> </t>
        </is>
      </c>
    </row>
    <row r="17">
      <c r="A17" s="4" t="inlineStr">
        <is>
          <t>Goodwill</t>
        </is>
      </c>
      <c r="B17" s="4" t="inlineStr">
        <is>
          <t xml:space="preserve"> </t>
        </is>
      </c>
      <c r="C17" s="4" t="inlineStr">
        <is>
          <t xml:space="preserve"> </t>
        </is>
      </c>
      <c r="D17" s="4" t="inlineStr">
        <is>
          <t xml:space="preserve"> </t>
        </is>
      </c>
      <c r="E17" s="5" t="n">
        <v>232161</v>
      </c>
      <c r="F17" s="4" t="inlineStr">
        <is>
          <t xml:space="preserve"> </t>
        </is>
      </c>
      <c r="G17" s="4" t="inlineStr">
        <is>
          <t xml:space="preserve"> </t>
        </is>
      </c>
      <c r="H17" s="4" t="inlineStr">
        <is>
          <t xml:space="preserve"> </t>
        </is>
      </c>
      <c r="I17" s="4" t="inlineStr">
        <is>
          <t xml:space="preserve"> </t>
        </is>
      </c>
    </row>
    <row r="18">
      <c r="A18" s="4" t="inlineStr">
        <is>
          <t>Business combination, indemnification assets, amount as of acquisition date</t>
        </is>
      </c>
      <c r="B18" s="4" t="inlineStr">
        <is>
          <t xml:space="preserve"> </t>
        </is>
      </c>
      <c r="C18" s="4" t="inlineStr">
        <is>
          <t xml:space="preserve"> </t>
        </is>
      </c>
      <c r="D18" s="4" t="inlineStr">
        <is>
          <t xml:space="preserve"> </t>
        </is>
      </c>
      <c r="E18" s="5" t="n">
        <v>200</v>
      </c>
      <c r="F18" s="4" t="inlineStr">
        <is>
          <t xml:space="preserve"> </t>
        </is>
      </c>
      <c r="G18" s="4" t="inlineStr">
        <is>
          <t xml:space="preserve"> </t>
        </is>
      </c>
      <c r="H18" s="4" t="inlineStr">
        <is>
          <t xml:space="preserve"> </t>
        </is>
      </c>
      <c r="I18" s="4" t="inlineStr">
        <is>
          <t xml:space="preserve"> </t>
        </is>
      </c>
    </row>
    <row r="19">
      <c r="A19" s="4" t="inlineStr">
        <is>
          <t>Property and equipment</t>
        </is>
      </c>
      <c r="B19" s="4" t="inlineStr">
        <is>
          <t xml:space="preserve"> </t>
        </is>
      </c>
      <c r="C19" s="4" t="inlineStr">
        <is>
          <t xml:space="preserve"> </t>
        </is>
      </c>
      <c r="D19" s="4" t="inlineStr">
        <is>
          <t xml:space="preserve"> </t>
        </is>
      </c>
      <c r="E19" s="5" t="n">
        <v>2527</v>
      </c>
      <c r="F19" s="4" t="inlineStr">
        <is>
          <t xml:space="preserve"> </t>
        </is>
      </c>
      <c r="G19" s="4" t="inlineStr">
        <is>
          <t xml:space="preserve"> </t>
        </is>
      </c>
      <c r="H19" s="4" t="inlineStr">
        <is>
          <t xml:space="preserve"> </t>
        </is>
      </c>
      <c r="I19" s="4" t="inlineStr">
        <is>
          <t xml:space="preserve"> </t>
        </is>
      </c>
    </row>
    <row r="20">
      <c r="A20" s="4" t="inlineStr">
        <is>
          <t>Pro forma interest expense</t>
        </is>
      </c>
      <c r="B20" s="4" t="inlineStr">
        <is>
          <t xml:space="preserve"> </t>
        </is>
      </c>
      <c r="C20" s="4" t="inlineStr">
        <is>
          <t xml:space="preserve"> </t>
        </is>
      </c>
      <c r="D20" s="4" t="inlineStr">
        <is>
          <t xml:space="preserve"> </t>
        </is>
      </c>
      <c r="E20" s="4" t="inlineStr">
        <is>
          <t xml:space="preserve"> </t>
        </is>
      </c>
      <c r="F20" s="5" t="n">
        <v>1300</v>
      </c>
      <c r="G20" s="4" t="inlineStr">
        <is>
          <t xml:space="preserve"> </t>
        </is>
      </c>
      <c r="H20" s="5" t="n">
        <v>2600</v>
      </c>
      <c r="I20" s="4" t="inlineStr">
        <is>
          <t xml:space="preserve"> </t>
        </is>
      </c>
    </row>
    <row r="21">
      <c r="A21" s="4" t="inlineStr">
        <is>
          <t>CareFinders Total Care | Pro Form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4" t="inlineStr">
        <is>
          <t xml:space="preserve"> </t>
        </is>
      </c>
      <c r="C23" s="4" t="inlineStr">
        <is>
          <t xml:space="preserve"> </t>
        </is>
      </c>
      <c r="D23" s="4" t="inlineStr">
        <is>
          <t xml:space="preserve"> </t>
        </is>
      </c>
      <c r="E23" s="6" t="n">
        <v>232200</v>
      </c>
      <c r="F23" s="4" t="inlineStr">
        <is>
          <t xml:space="preserve"> </t>
        </is>
      </c>
      <c r="G23" s="4" t="inlineStr">
        <is>
          <t xml:space="preserve"> </t>
        </is>
      </c>
      <c r="H23" s="4" t="inlineStr">
        <is>
          <t xml:space="preserve"> </t>
        </is>
      </c>
      <c r="I23" s="4" t="inlineStr">
        <is>
          <t xml:space="preserve"> </t>
        </is>
      </c>
    </row>
    <row r="24">
      <c r="A24" s="4" t="inlineStr">
        <is>
          <t>VRI Intermediate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voting interests acquired</t>
        </is>
      </c>
      <c r="B26" s="4" t="inlineStr">
        <is>
          <t xml:space="preserve"> </t>
        </is>
      </c>
      <c r="C26" s="4" t="inlineStr">
        <is>
          <t xml:space="preserve"> </t>
        </is>
      </c>
      <c r="D26" s="10"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t>
        </is>
      </c>
      <c r="B27" s="4" t="inlineStr">
        <is>
          <t xml:space="preserve"> </t>
        </is>
      </c>
      <c r="C27" s="4" t="inlineStr">
        <is>
          <t xml:space="preserve"> </t>
        </is>
      </c>
      <c r="D27" s="6" t="n">
        <v>3146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ideration transferred, net of cash from acquisition excluded</t>
        </is>
      </c>
      <c r="B28" s="4" t="inlineStr">
        <is>
          <t xml:space="preserve"> </t>
        </is>
      </c>
      <c r="C28" s="4" t="inlineStr">
        <is>
          <t xml:space="preserve"> </t>
        </is>
      </c>
      <c r="D28" s="5" t="n">
        <v>3175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cash received</t>
        </is>
      </c>
      <c r="B29" s="4" t="inlineStr">
        <is>
          <t xml:space="preserve"> </t>
        </is>
      </c>
      <c r="C29" s="4" t="inlineStr">
        <is>
          <t xml:space="preserve"> </t>
        </is>
      </c>
      <c r="D29" s="5" t="n">
        <v>29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t>
        </is>
      </c>
      <c r="B30" s="4" t="inlineStr">
        <is>
          <t xml:space="preserve"> </t>
        </is>
      </c>
      <c r="C30" s="4" t="inlineStr">
        <is>
          <t xml:space="preserve"> </t>
        </is>
      </c>
      <c r="D30" s="5" t="n">
        <v>23673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perty and equipment</t>
        </is>
      </c>
      <c r="B31" s="4" t="inlineStr">
        <is>
          <t xml:space="preserve"> </t>
        </is>
      </c>
      <c r="C31" s="4" t="inlineStr">
        <is>
          <t xml:space="preserve"> </t>
        </is>
      </c>
      <c r="D31" s="5" t="n">
        <v>1490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 forma interest expense</t>
        </is>
      </c>
      <c r="B32" s="4" t="inlineStr">
        <is>
          <t xml:space="preserve"> </t>
        </is>
      </c>
      <c r="C32" s="4" t="inlineStr">
        <is>
          <t xml:space="preserve"> </t>
        </is>
      </c>
      <c r="D32" s="4" t="inlineStr">
        <is>
          <t xml:space="preserve"> </t>
        </is>
      </c>
      <c r="E32" s="4" t="inlineStr">
        <is>
          <t xml:space="preserve"> </t>
        </is>
      </c>
      <c r="F32" s="6" t="n">
        <v>1100</v>
      </c>
      <c r="G32" s="4" t="inlineStr">
        <is>
          <t xml:space="preserve"> </t>
        </is>
      </c>
      <c r="H32" s="6" t="n">
        <v>2100</v>
      </c>
      <c r="I32" s="4" t="inlineStr">
        <is>
          <t xml:space="preserve"> </t>
        </is>
      </c>
    </row>
    <row r="33">
      <c r="A33" s="4" t="inlineStr">
        <is>
          <t>VRI Intermediate Holdings, LLC | Personal Emergency Response System Devices, Computer Equipment and Other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and equipment</t>
        </is>
      </c>
      <c r="B35" s="4" t="inlineStr">
        <is>
          <t xml:space="preserve"> </t>
        </is>
      </c>
      <c r="C35" s="4" t="inlineStr">
        <is>
          <t xml:space="preserve"> </t>
        </is>
      </c>
      <c r="D35" s="5" t="n">
        <v>127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RI Intermediate Holdings, LLC | Pro Form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t>
        </is>
      </c>
      <c r="B38" s="4" t="inlineStr">
        <is>
          <t xml:space="preserve"> </t>
        </is>
      </c>
      <c r="C38" s="4" t="inlineStr">
        <is>
          <t xml:space="preserve"> </t>
        </is>
      </c>
      <c r="D38" s="6" t="n">
        <v>2367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uardian Medical Monito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voting interests acquired</t>
        </is>
      </c>
      <c r="B41" s="4" t="inlineStr">
        <is>
          <t xml:space="preserve"> </t>
        </is>
      </c>
      <c r="C41" s="10"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rice</t>
        </is>
      </c>
      <c r="B42" s="4" t="inlineStr">
        <is>
          <t xml:space="preserve"> </t>
        </is>
      </c>
      <c r="C42" s="6" t="n">
        <v>71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sideration transferred, net of cash from acquisition excluded</t>
        </is>
      </c>
      <c r="B43" s="4" t="inlineStr">
        <is>
          <t xml:space="preserve"> </t>
        </is>
      </c>
      <c r="C43" s="5" t="n">
        <v>716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cash received</t>
        </is>
      </c>
      <c r="B44" s="4" t="inlineStr">
        <is>
          <t xml:space="preserve"> </t>
        </is>
      </c>
      <c r="C44" s="5" t="n">
        <v>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oodwill</t>
        </is>
      </c>
      <c r="B45" s="6" t="n">
        <v>43700</v>
      </c>
      <c r="C45" s="5" t="n">
        <v>4368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erty and equipment</t>
        </is>
      </c>
      <c r="B46" s="4" t="inlineStr">
        <is>
          <t xml:space="preserve"> </t>
        </is>
      </c>
      <c r="C46" s="5" t="n">
        <v>274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sideration transferred, other</t>
        </is>
      </c>
      <c r="B47" s="4" t="inlineStr">
        <is>
          <t xml:space="preserve"> </t>
        </is>
      </c>
      <c r="C47" s="4" t="inlineStr">
        <is>
          <t xml:space="preserve"> </t>
        </is>
      </c>
      <c r="D47" s="4" t="inlineStr">
        <is>
          <t xml:space="preserve"> </t>
        </is>
      </c>
      <c r="E47" s="4" t="inlineStr">
        <is>
          <t xml:space="preserve"> </t>
        </is>
      </c>
      <c r="F47" s="4" t="inlineStr">
        <is>
          <t xml:space="preserve"> </t>
        </is>
      </c>
      <c r="G47" s="6" t="n">
        <v>1600</v>
      </c>
      <c r="H47" s="4" t="inlineStr">
        <is>
          <t xml:space="preserve"> </t>
        </is>
      </c>
      <c r="I47" s="4" t="inlineStr">
        <is>
          <t xml:space="preserve"> </t>
        </is>
      </c>
    </row>
    <row r="48">
      <c r="A48" s="4" t="inlineStr">
        <is>
          <t>Guardian Medical Monitoring | Pro Form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oodwill</t>
        </is>
      </c>
      <c r="B50" s="4" t="inlineStr">
        <is>
          <t xml:space="preserve"> </t>
        </is>
      </c>
      <c r="C50" s="6" t="n">
        <v>437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6" customWidth="1" min="1" max="1"/>
    <col width="14"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Acquisitions - Purchase Price Allocation (Details) - USD ($) $ in Thousands</t>
        </is>
      </c>
      <c r="B1" s="2" t="inlineStr">
        <is>
          <t>Jun. 30, 2022</t>
        </is>
      </c>
      <c r="C1" s="2" t="inlineStr">
        <is>
          <t>May 30, 2022</t>
        </is>
      </c>
      <c r="D1" s="2" t="inlineStr">
        <is>
          <t>May 18, 2022</t>
        </is>
      </c>
      <c r="E1" s="2" t="inlineStr">
        <is>
          <t>Dec. 31, 2021</t>
        </is>
      </c>
      <c r="F1" s="2" t="inlineStr">
        <is>
          <t>Sep. 22, 2021</t>
        </is>
      </c>
      <c r="G1" s="2" t="inlineStr">
        <is>
          <t>Sep. 14, 2021</t>
        </is>
      </c>
      <c r="H1" s="2" t="inlineStr">
        <is>
          <t>Jun.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968476</v>
      </c>
      <c r="C3" s="4" t="inlineStr">
        <is>
          <t xml:space="preserve"> </t>
        </is>
      </c>
      <c r="D3" s="4" t="inlineStr">
        <is>
          <t xml:space="preserve"> </t>
        </is>
      </c>
      <c r="E3" s="6" t="n">
        <v>924787</v>
      </c>
      <c r="F3" s="4" t="inlineStr">
        <is>
          <t xml:space="preserve"> </t>
        </is>
      </c>
      <c r="G3" s="4" t="inlineStr">
        <is>
          <t xml:space="preserve"> </t>
        </is>
      </c>
      <c r="H3" s="6" t="n">
        <v>448760</v>
      </c>
    </row>
    <row r="4">
      <c r="A4" s="4" t="inlineStr">
        <is>
          <t>CareFinders Total C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6" t="n">
        <v>11424</v>
      </c>
      <c r="H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5" t="n">
        <v>14708</v>
      </c>
      <c r="H7" s="4" t="inlineStr">
        <is>
          <t xml:space="preserve"> </t>
        </is>
      </c>
    </row>
    <row r="8">
      <c r="A8" s="4" t="inlineStr">
        <is>
          <t>Inventories</t>
        </is>
      </c>
      <c r="B8" s="4" t="inlineStr">
        <is>
          <t xml:space="preserve"> </t>
        </is>
      </c>
      <c r="C8" s="4" t="inlineStr">
        <is>
          <t xml:space="preserve"> </t>
        </is>
      </c>
      <c r="D8" s="4" t="inlineStr">
        <is>
          <t xml:space="preserve"> </t>
        </is>
      </c>
      <c r="E8" s="4" t="inlineStr">
        <is>
          <t xml:space="preserve"> </t>
        </is>
      </c>
      <c r="F8" s="4" t="inlineStr">
        <is>
          <t xml:space="preserve"> </t>
        </is>
      </c>
      <c r="G8" s="5" t="n">
        <v>231</v>
      </c>
      <c r="H8" s="4" t="inlineStr">
        <is>
          <t xml:space="preserve"> </t>
        </is>
      </c>
    </row>
    <row r="9">
      <c r="A9" s="4" t="inlineStr">
        <is>
          <t>Prepaid expenses and other</t>
        </is>
      </c>
      <c r="B9" s="4" t="inlineStr">
        <is>
          <t xml:space="preserve"> </t>
        </is>
      </c>
      <c r="C9" s="4" t="inlineStr">
        <is>
          <t xml:space="preserve"> </t>
        </is>
      </c>
      <c r="D9" s="4" t="inlineStr">
        <is>
          <t xml:space="preserve"> </t>
        </is>
      </c>
      <c r="E9" s="4" t="inlineStr">
        <is>
          <t xml:space="preserve"> </t>
        </is>
      </c>
      <c r="F9" s="4" t="inlineStr">
        <is>
          <t xml:space="preserve"> </t>
        </is>
      </c>
      <c r="G9" s="5" t="n">
        <v>2625</v>
      </c>
      <c r="H9" s="4" t="inlineStr">
        <is>
          <t xml:space="preserve"> </t>
        </is>
      </c>
    </row>
    <row r="10">
      <c r="A10" s="4"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5" t="n">
        <v>2527</v>
      </c>
      <c r="H10" s="4" t="inlineStr">
        <is>
          <t xml:space="preserve"> </t>
        </is>
      </c>
    </row>
    <row r="11">
      <c r="A11" s="4" t="inlineStr">
        <is>
          <t>Operating right of use asset</t>
        </is>
      </c>
      <c r="B11" s="4" t="inlineStr">
        <is>
          <t xml:space="preserve"> </t>
        </is>
      </c>
      <c r="C11" s="4" t="inlineStr">
        <is>
          <t xml:space="preserve"> </t>
        </is>
      </c>
      <c r="D11" s="4" t="inlineStr">
        <is>
          <t xml:space="preserve"> </t>
        </is>
      </c>
      <c r="E11" s="4" t="inlineStr">
        <is>
          <t xml:space="preserve"> </t>
        </is>
      </c>
      <c r="F11" s="4" t="inlineStr">
        <is>
          <t xml:space="preserve"> </t>
        </is>
      </c>
      <c r="G11" s="5" t="n">
        <v>1939</v>
      </c>
      <c r="H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5" t="n">
        <v>232161</v>
      </c>
      <c r="H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5" t="n">
        <v>226</v>
      </c>
      <c r="H13" s="4" t="inlineStr">
        <is>
          <t xml:space="preserve"> </t>
        </is>
      </c>
    </row>
    <row r="14">
      <c r="A14" s="4" t="inlineStr">
        <is>
          <t>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5" t="n">
        <v>-2487</v>
      </c>
      <c r="H14" s="4" t="inlineStr">
        <is>
          <t xml:space="preserve"> </t>
        </is>
      </c>
    </row>
    <row r="15">
      <c r="A15" s="4" t="inlineStr">
        <is>
          <t>Accrued expenses and other 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14344</v>
      </c>
      <c r="H15" s="4" t="inlineStr">
        <is>
          <t xml:space="preserve"> </t>
        </is>
      </c>
    </row>
    <row r="16">
      <c r="A16" s="4" t="inlineStr">
        <is>
          <t>Operating lease liabilities</t>
        </is>
      </c>
      <c r="B16" s="4" t="inlineStr">
        <is>
          <t xml:space="preserve"> </t>
        </is>
      </c>
      <c r="C16" s="4" t="inlineStr">
        <is>
          <t xml:space="preserve"> </t>
        </is>
      </c>
      <c r="D16" s="4" t="inlineStr">
        <is>
          <t xml:space="preserve"> </t>
        </is>
      </c>
      <c r="E16" s="4" t="inlineStr">
        <is>
          <t xml:space="preserve"> </t>
        </is>
      </c>
      <c r="F16" s="4" t="inlineStr">
        <is>
          <t xml:space="preserve"> </t>
        </is>
      </c>
      <c r="G16" s="5" t="n">
        <v>-1939</v>
      </c>
      <c r="H16" s="4" t="inlineStr">
        <is>
          <t xml:space="preserve"> </t>
        </is>
      </c>
    </row>
    <row r="17">
      <c r="A17" s="4" t="inlineStr">
        <is>
          <t>Deferred tax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2618</v>
      </c>
      <c r="H17" s="4" t="inlineStr">
        <is>
          <t xml:space="preserve"> </t>
        </is>
      </c>
    </row>
    <row r="18">
      <c r="A18" s="4" t="inlineStr">
        <is>
          <t>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378</v>
      </c>
      <c r="H18" s="4" t="inlineStr">
        <is>
          <t xml:space="preserve"> </t>
        </is>
      </c>
    </row>
    <row r="19">
      <c r="A19" s="4" t="inlineStr">
        <is>
          <t>Total of assets acquired and 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6" t="n">
        <v>344825</v>
      </c>
      <c r="H19" s="4" t="inlineStr">
        <is>
          <t xml:space="preserve"> </t>
        </is>
      </c>
    </row>
    <row r="20">
      <c r="A20" s="4" t="inlineStr">
        <is>
          <t>VRI Intermediate Holdin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6" t="n">
        <v>2922</v>
      </c>
      <c r="G22" s="4" t="inlineStr">
        <is>
          <t xml:space="preserve"> </t>
        </is>
      </c>
      <c r="H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5" t="n">
        <v>6800</v>
      </c>
      <c r="G23" s="4" t="inlineStr">
        <is>
          <t xml:space="preserve"> </t>
        </is>
      </c>
      <c r="H23" s="4" t="inlineStr">
        <is>
          <t xml:space="preserve"> </t>
        </is>
      </c>
    </row>
    <row r="24">
      <c r="A24" s="4" t="inlineStr">
        <is>
          <t>Inventories</t>
        </is>
      </c>
      <c r="B24" s="4" t="inlineStr">
        <is>
          <t xml:space="preserve"> </t>
        </is>
      </c>
      <c r="C24" s="4" t="inlineStr">
        <is>
          <t xml:space="preserve"> </t>
        </is>
      </c>
      <c r="D24" s="4" t="inlineStr">
        <is>
          <t xml:space="preserve"> </t>
        </is>
      </c>
      <c r="E24" s="4" t="inlineStr">
        <is>
          <t xml:space="preserve"> </t>
        </is>
      </c>
      <c r="F24" s="5" t="n">
        <v>1684</v>
      </c>
      <c r="G24" s="4" t="inlineStr">
        <is>
          <t xml:space="preserve"> </t>
        </is>
      </c>
      <c r="H24" s="4" t="inlineStr">
        <is>
          <t xml:space="preserve"> </t>
        </is>
      </c>
    </row>
    <row r="25">
      <c r="A25" s="4" t="inlineStr">
        <is>
          <t>Prepaid expenses and other</t>
        </is>
      </c>
      <c r="B25" s="4" t="inlineStr">
        <is>
          <t xml:space="preserve"> </t>
        </is>
      </c>
      <c r="C25" s="4" t="inlineStr">
        <is>
          <t xml:space="preserve"> </t>
        </is>
      </c>
      <c r="D25" s="4" t="inlineStr">
        <is>
          <t xml:space="preserve"> </t>
        </is>
      </c>
      <c r="E25" s="4" t="inlineStr">
        <is>
          <t xml:space="preserve"> </t>
        </is>
      </c>
      <c r="F25" s="5" t="n">
        <v>805</v>
      </c>
      <c r="G25" s="4" t="inlineStr">
        <is>
          <t xml:space="preserve"> </t>
        </is>
      </c>
      <c r="H25" s="4" t="inlineStr">
        <is>
          <t xml:space="preserve"> </t>
        </is>
      </c>
    </row>
    <row r="26">
      <c r="A26" s="4" t="inlineStr">
        <is>
          <t>Property and equipment</t>
        </is>
      </c>
      <c r="B26" s="4" t="inlineStr">
        <is>
          <t xml:space="preserve"> </t>
        </is>
      </c>
      <c r="C26" s="4" t="inlineStr">
        <is>
          <t xml:space="preserve"> </t>
        </is>
      </c>
      <c r="D26" s="4" t="inlineStr">
        <is>
          <t xml:space="preserve"> </t>
        </is>
      </c>
      <c r="E26" s="4" t="inlineStr">
        <is>
          <t xml:space="preserve"> </t>
        </is>
      </c>
      <c r="F26" s="5" t="n">
        <v>14908</v>
      </c>
      <c r="G26" s="4" t="inlineStr">
        <is>
          <t xml:space="preserve"> </t>
        </is>
      </c>
      <c r="H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5" t="n">
        <v>75590</v>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5" t="n">
        <v>236738</v>
      </c>
      <c r="G28" s="4" t="inlineStr">
        <is>
          <t xml:space="preserve"> </t>
        </is>
      </c>
      <c r="H28" s="4" t="inlineStr">
        <is>
          <t xml:space="preserve"> </t>
        </is>
      </c>
    </row>
    <row r="29">
      <c r="A29" s="4" t="inlineStr">
        <is>
          <t>Accounts payable and accrued liabilities</t>
        </is>
      </c>
      <c r="B29" s="4" t="inlineStr">
        <is>
          <t xml:space="preserve"> </t>
        </is>
      </c>
      <c r="C29" s="4" t="inlineStr">
        <is>
          <t xml:space="preserve"> </t>
        </is>
      </c>
      <c r="D29" s="4" t="inlineStr">
        <is>
          <t xml:space="preserve"> </t>
        </is>
      </c>
      <c r="E29" s="4" t="inlineStr">
        <is>
          <t xml:space="preserve"> </t>
        </is>
      </c>
      <c r="F29" s="5" t="n">
        <v>-1884</v>
      </c>
      <c r="G29" s="4" t="inlineStr">
        <is>
          <t xml:space="preserve"> </t>
        </is>
      </c>
      <c r="H29" s="4" t="inlineStr">
        <is>
          <t xml:space="preserve"> </t>
        </is>
      </c>
    </row>
    <row r="30">
      <c r="A30" s="4" t="inlineStr">
        <is>
          <t>Accrued expenses and other accrued liabilities</t>
        </is>
      </c>
      <c r="B30" s="4" t="inlineStr">
        <is>
          <t xml:space="preserve"> </t>
        </is>
      </c>
      <c r="C30" s="4" t="inlineStr">
        <is>
          <t xml:space="preserve"> </t>
        </is>
      </c>
      <c r="D30" s="4" t="inlineStr">
        <is>
          <t xml:space="preserve"> </t>
        </is>
      </c>
      <c r="E30" s="4" t="inlineStr">
        <is>
          <t xml:space="preserve"> </t>
        </is>
      </c>
      <c r="F30" s="5" t="n">
        <v>-2487</v>
      </c>
      <c r="G30" s="4" t="inlineStr">
        <is>
          <t xml:space="preserve"> </t>
        </is>
      </c>
      <c r="H30" s="4" t="inlineStr">
        <is>
          <t xml:space="preserve"> </t>
        </is>
      </c>
    </row>
    <row r="31">
      <c r="A31" s="4" t="inlineStr">
        <is>
          <t>Deferred revenue</t>
        </is>
      </c>
      <c r="B31" s="4" t="inlineStr">
        <is>
          <t xml:space="preserve"> </t>
        </is>
      </c>
      <c r="C31" s="4" t="inlineStr">
        <is>
          <t xml:space="preserve"> </t>
        </is>
      </c>
      <c r="D31" s="4" t="inlineStr">
        <is>
          <t xml:space="preserve"> </t>
        </is>
      </c>
      <c r="E31" s="4" t="inlineStr">
        <is>
          <t xml:space="preserve"> </t>
        </is>
      </c>
      <c r="F31" s="5" t="n">
        <v>-67</v>
      </c>
      <c r="G31" s="4" t="inlineStr">
        <is>
          <t xml:space="preserve"> </t>
        </is>
      </c>
      <c r="H31" s="4" t="inlineStr">
        <is>
          <t xml:space="preserve"> </t>
        </is>
      </c>
    </row>
    <row r="32">
      <c r="A32" s="4" t="inlineStr">
        <is>
          <t>Deferred tax liabilities</t>
        </is>
      </c>
      <c r="B32" s="4" t="inlineStr">
        <is>
          <t xml:space="preserve"> </t>
        </is>
      </c>
      <c r="C32" s="4" t="inlineStr">
        <is>
          <t xml:space="preserve"> </t>
        </is>
      </c>
      <c r="D32" s="4" t="inlineStr">
        <is>
          <t xml:space="preserve"> </t>
        </is>
      </c>
      <c r="E32" s="4" t="inlineStr">
        <is>
          <t xml:space="preserve"> </t>
        </is>
      </c>
      <c r="F32" s="5" t="n">
        <v>-17491</v>
      </c>
      <c r="G32" s="4" t="inlineStr">
        <is>
          <t xml:space="preserve"> </t>
        </is>
      </c>
      <c r="H32" s="4" t="inlineStr">
        <is>
          <t xml:space="preserve"> </t>
        </is>
      </c>
    </row>
    <row r="33">
      <c r="A33" s="4" t="inlineStr">
        <is>
          <t>Total of assets acquired and liabilities assumed</t>
        </is>
      </c>
      <c r="B33" s="4" t="inlineStr">
        <is>
          <t xml:space="preserve"> </t>
        </is>
      </c>
      <c r="C33" s="4" t="inlineStr">
        <is>
          <t xml:space="preserve"> </t>
        </is>
      </c>
      <c r="D33" s="4" t="inlineStr">
        <is>
          <t xml:space="preserve"> </t>
        </is>
      </c>
      <c r="E33" s="4" t="inlineStr">
        <is>
          <t xml:space="preserve"> </t>
        </is>
      </c>
      <c r="F33" s="6" t="n">
        <v>317518</v>
      </c>
      <c r="G33" s="4" t="inlineStr">
        <is>
          <t xml:space="preserve"> </t>
        </is>
      </c>
      <c r="H33" s="4" t="inlineStr">
        <is>
          <t xml:space="preserve"> </t>
        </is>
      </c>
    </row>
    <row r="34">
      <c r="A34" s="4" t="inlineStr">
        <is>
          <t>Guardian Medical Monito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t>
        </is>
      </c>
      <c r="B36" s="4" t="inlineStr">
        <is>
          <t xml:space="preserve"> </t>
        </is>
      </c>
      <c r="C36" s="4" t="inlineStr">
        <is>
          <t xml:space="preserve"> </t>
        </is>
      </c>
      <c r="D36" s="6" t="n">
        <v>327</v>
      </c>
      <c r="E36" s="4" t="inlineStr">
        <is>
          <t xml:space="preserve"> </t>
        </is>
      </c>
      <c r="F36" s="4" t="inlineStr">
        <is>
          <t xml:space="preserve"> </t>
        </is>
      </c>
      <c r="G36" s="4" t="inlineStr">
        <is>
          <t xml:space="preserve"> </t>
        </is>
      </c>
      <c r="H36" s="4" t="inlineStr">
        <is>
          <t xml:space="preserve"> </t>
        </is>
      </c>
    </row>
    <row r="37">
      <c r="A37" s="4" t="inlineStr">
        <is>
          <t>Accounts receivable</t>
        </is>
      </c>
      <c r="B37" s="4" t="inlineStr">
        <is>
          <t xml:space="preserve"> </t>
        </is>
      </c>
      <c r="C37" s="4" t="inlineStr">
        <is>
          <t xml:space="preserve"> </t>
        </is>
      </c>
      <c r="D37" s="5" t="n">
        <v>2972</v>
      </c>
      <c r="E37" s="4" t="inlineStr">
        <is>
          <t xml:space="preserve"> </t>
        </is>
      </c>
      <c r="F37" s="4" t="inlineStr">
        <is>
          <t xml:space="preserve"> </t>
        </is>
      </c>
      <c r="G37" s="4" t="inlineStr">
        <is>
          <t xml:space="preserve"> </t>
        </is>
      </c>
      <c r="H37" s="4" t="inlineStr">
        <is>
          <t xml:space="preserve"> </t>
        </is>
      </c>
    </row>
    <row r="38">
      <c r="A38" s="4" t="inlineStr">
        <is>
          <t>Prepaid expenses and other</t>
        </is>
      </c>
      <c r="B38" s="4" t="inlineStr">
        <is>
          <t xml:space="preserve"> </t>
        </is>
      </c>
      <c r="C38" s="4" t="inlineStr">
        <is>
          <t xml:space="preserve"> </t>
        </is>
      </c>
      <c r="D38" s="5" t="n">
        <v>770</v>
      </c>
      <c r="E38" s="4" t="inlineStr">
        <is>
          <t xml:space="preserve"> </t>
        </is>
      </c>
      <c r="F38" s="4" t="inlineStr">
        <is>
          <t xml:space="preserve"> </t>
        </is>
      </c>
      <c r="G38" s="4" t="inlineStr">
        <is>
          <t xml:space="preserve"> </t>
        </is>
      </c>
      <c r="H38" s="4" t="inlineStr">
        <is>
          <t xml:space="preserve"> </t>
        </is>
      </c>
    </row>
    <row r="39">
      <c r="A39" s="4" t="inlineStr">
        <is>
          <t>Property and equipment</t>
        </is>
      </c>
      <c r="B39" s="4" t="inlineStr">
        <is>
          <t xml:space="preserve"> </t>
        </is>
      </c>
      <c r="C39" s="4" t="inlineStr">
        <is>
          <t xml:space="preserve"> </t>
        </is>
      </c>
      <c r="D39" s="5" t="n">
        <v>2744</v>
      </c>
      <c r="E39" s="4" t="inlineStr">
        <is>
          <t xml:space="preserve"> </t>
        </is>
      </c>
      <c r="F39" s="4" t="inlineStr">
        <is>
          <t xml:space="preserve"> </t>
        </is>
      </c>
      <c r="G39" s="4" t="inlineStr">
        <is>
          <t xml:space="preserve"> </t>
        </is>
      </c>
      <c r="H39" s="4" t="inlineStr">
        <is>
          <t xml:space="preserve"> </t>
        </is>
      </c>
    </row>
    <row r="40">
      <c r="A40" s="4" t="inlineStr">
        <is>
          <t>Intangible assets</t>
        </is>
      </c>
      <c r="B40" s="4" t="inlineStr">
        <is>
          <t xml:space="preserve"> </t>
        </is>
      </c>
      <c r="C40" s="4" t="inlineStr">
        <is>
          <t xml:space="preserve"> </t>
        </is>
      </c>
      <c r="D40" s="5" t="n">
        <v>21950</v>
      </c>
      <c r="E40" s="4" t="inlineStr">
        <is>
          <t xml:space="preserve"> </t>
        </is>
      </c>
      <c r="F40" s="4" t="inlineStr">
        <is>
          <t xml:space="preserve"> </t>
        </is>
      </c>
      <c r="G40" s="4" t="inlineStr">
        <is>
          <t xml:space="preserve"> </t>
        </is>
      </c>
      <c r="H40" s="4" t="inlineStr">
        <is>
          <t xml:space="preserve"> </t>
        </is>
      </c>
    </row>
    <row r="41">
      <c r="A41" s="4" t="inlineStr">
        <is>
          <t>Goodwill</t>
        </is>
      </c>
      <c r="B41" s="4" t="inlineStr">
        <is>
          <t xml:space="preserve"> </t>
        </is>
      </c>
      <c r="C41" s="6" t="n">
        <v>43700</v>
      </c>
      <c r="D41" s="5" t="n">
        <v>43689</v>
      </c>
      <c r="E41" s="4" t="inlineStr">
        <is>
          <t xml:space="preserve"> </t>
        </is>
      </c>
      <c r="F41" s="4" t="inlineStr">
        <is>
          <t xml:space="preserve"> </t>
        </is>
      </c>
      <c r="G41" s="4" t="inlineStr">
        <is>
          <t xml:space="preserve"> </t>
        </is>
      </c>
      <c r="H41" s="4" t="inlineStr">
        <is>
          <t xml:space="preserve"> </t>
        </is>
      </c>
    </row>
    <row r="42">
      <c r="A42" s="4" t="inlineStr">
        <is>
          <t>Accounts payable and accrued liabilities</t>
        </is>
      </c>
      <c r="B42" s="4" t="inlineStr">
        <is>
          <t xml:space="preserve"> </t>
        </is>
      </c>
      <c r="C42" s="4" t="inlineStr">
        <is>
          <t xml:space="preserve"> </t>
        </is>
      </c>
      <c r="D42" s="5" t="n">
        <v>-281</v>
      </c>
      <c r="E42" s="4" t="inlineStr">
        <is>
          <t xml:space="preserve"> </t>
        </is>
      </c>
      <c r="F42" s="4" t="inlineStr">
        <is>
          <t xml:space="preserve"> </t>
        </is>
      </c>
      <c r="G42" s="4" t="inlineStr">
        <is>
          <t xml:space="preserve"> </t>
        </is>
      </c>
      <c r="H42" s="4" t="inlineStr">
        <is>
          <t xml:space="preserve"> </t>
        </is>
      </c>
    </row>
    <row r="43">
      <c r="A43" s="4" t="inlineStr">
        <is>
          <t>Accrued expenses and other accrued liabilities</t>
        </is>
      </c>
      <c r="B43" s="4" t="inlineStr">
        <is>
          <t xml:space="preserve"> </t>
        </is>
      </c>
      <c r="C43" s="4" t="inlineStr">
        <is>
          <t xml:space="preserve"> </t>
        </is>
      </c>
      <c r="D43" s="5" t="n">
        <v>-577</v>
      </c>
      <c r="E43" s="4" t="inlineStr">
        <is>
          <t xml:space="preserve"> </t>
        </is>
      </c>
      <c r="F43" s="4" t="inlineStr">
        <is>
          <t xml:space="preserve"> </t>
        </is>
      </c>
      <c r="G43" s="4" t="inlineStr">
        <is>
          <t xml:space="preserve"> </t>
        </is>
      </c>
      <c r="H43" s="4" t="inlineStr">
        <is>
          <t xml:space="preserve"> </t>
        </is>
      </c>
    </row>
    <row r="44">
      <c r="A44" s="4" t="inlineStr">
        <is>
          <t>Total of assets acquired and liabilities assumed</t>
        </is>
      </c>
      <c r="B44" s="4" t="inlineStr">
        <is>
          <t xml:space="preserve"> </t>
        </is>
      </c>
      <c r="C44" s="4" t="inlineStr">
        <is>
          <t xml:space="preserve"> </t>
        </is>
      </c>
      <c r="D44" s="6" t="n">
        <v>71594</v>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Acquisitions - Intangible Assets Acquired (Details) - USD ($) $ in Thousands</t>
        </is>
      </c>
      <c r="B1" s="2" t="inlineStr">
        <is>
          <t>May 18, 2022</t>
        </is>
      </c>
      <c r="C1" s="2" t="inlineStr">
        <is>
          <t>Sep. 22, 2021</t>
        </is>
      </c>
      <c r="D1" s="2" t="inlineStr">
        <is>
          <t>Sep. 14, 2021</t>
        </is>
      </c>
    </row>
    <row r="2">
      <c r="A2" s="4" t="inlineStr">
        <is>
          <t>CareFinders Total Care</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Finite-lived intangibles</t>
        </is>
      </c>
      <c r="B4" s="4" t="inlineStr">
        <is>
          <t xml:space="preserve"> </t>
        </is>
      </c>
      <c r="C4" s="4" t="inlineStr">
        <is>
          <t xml:space="preserve"> </t>
        </is>
      </c>
      <c r="D4" s="6" t="n">
        <v>100750</v>
      </c>
    </row>
    <row r="5">
      <c r="A5" s="4" t="inlineStr">
        <is>
          <t>CareFinders Total Care | 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Useful Life</t>
        </is>
      </c>
      <c r="B7" s="4" t="inlineStr">
        <is>
          <t xml:space="preserve"> </t>
        </is>
      </c>
      <c r="C7" s="4" t="inlineStr">
        <is>
          <t xml:space="preserve"> </t>
        </is>
      </c>
      <c r="D7" s="4" t="inlineStr">
        <is>
          <t>7 years</t>
        </is>
      </c>
    </row>
    <row r="8">
      <c r="A8" s="4" t="inlineStr">
        <is>
          <t>Finite-lived intangibles</t>
        </is>
      </c>
      <c r="B8" s="4" t="inlineStr">
        <is>
          <t xml:space="preserve"> </t>
        </is>
      </c>
      <c r="C8" s="4" t="inlineStr">
        <is>
          <t xml:space="preserve"> </t>
        </is>
      </c>
      <c r="D8" s="6" t="n">
        <v>97200</v>
      </c>
    </row>
    <row r="9">
      <c r="A9" s="4" t="inlineStr">
        <is>
          <t>CareFinders Total Care | Trademarks and trade name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Useful Life</t>
        </is>
      </c>
      <c r="B11" s="4" t="inlineStr">
        <is>
          <t xml:space="preserve"> </t>
        </is>
      </c>
      <c r="C11" s="4" t="inlineStr">
        <is>
          <t xml:space="preserve"> </t>
        </is>
      </c>
      <c r="D11" s="4" t="inlineStr">
        <is>
          <t>3 years</t>
        </is>
      </c>
    </row>
    <row r="12">
      <c r="A12" s="4" t="inlineStr">
        <is>
          <t>Finite-lived intangibles</t>
        </is>
      </c>
      <c r="B12" s="4" t="inlineStr">
        <is>
          <t xml:space="preserve"> </t>
        </is>
      </c>
      <c r="C12" s="4" t="inlineStr">
        <is>
          <t xml:space="preserve"> </t>
        </is>
      </c>
      <c r="D12" s="6" t="n">
        <v>1950</v>
      </c>
    </row>
    <row r="13">
      <c r="A13" s="4" t="inlineStr">
        <is>
          <t>CareFinders Total Care | Non-compete agreement</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Useful Life</t>
        </is>
      </c>
      <c r="B15" s="4" t="inlineStr">
        <is>
          <t xml:space="preserve"> </t>
        </is>
      </c>
      <c r="C15" s="4" t="inlineStr">
        <is>
          <t xml:space="preserve"> </t>
        </is>
      </c>
      <c r="D15" s="4" t="inlineStr">
        <is>
          <t>5 years</t>
        </is>
      </c>
    </row>
    <row r="16">
      <c r="A16" s="4" t="inlineStr">
        <is>
          <t>Finite-lived intangibles</t>
        </is>
      </c>
      <c r="B16" s="4" t="inlineStr">
        <is>
          <t xml:space="preserve"> </t>
        </is>
      </c>
      <c r="C16" s="4" t="inlineStr">
        <is>
          <t xml:space="preserve"> </t>
        </is>
      </c>
      <c r="D16" s="6" t="n">
        <v>1600</v>
      </c>
    </row>
    <row r="17">
      <c r="A17" s="4" t="inlineStr">
        <is>
          <t>VRI Intermediate Holdings, LLC</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s</t>
        </is>
      </c>
      <c r="B19" s="4" t="inlineStr">
        <is>
          <t xml:space="preserve"> </t>
        </is>
      </c>
      <c r="C19" s="6" t="n">
        <v>75590</v>
      </c>
      <c r="D19" s="4" t="inlineStr">
        <is>
          <t xml:space="preserve"> </t>
        </is>
      </c>
    </row>
    <row r="20">
      <c r="A20" s="4" t="inlineStr">
        <is>
          <t>Intangible assets</t>
        </is>
      </c>
      <c r="B20" s="4" t="inlineStr">
        <is>
          <t xml:space="preserve"> </t>
        </is>
      </c>
      <c r="C20" s="6" t="n">
        <v>75590</v>
      </c>
      <c r="D20" s="4" t="inlineStr">
        <is>
          <t xml:space="preserve"> </t>
        </is>
      </c>
    </row>
    <row r="21">
      <c r="A21" s="4" t="inlineStr">
        <is>
          <t>VRI Intermediate Holdings, LLC | Customer Relationship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Useful Life</t>
        </is>
      </c>
      <c r="B23" s="4" t="inlineStr">
        <is>
          <t xml:space="preserve"> </t>
        </is>
      </c>
      <c r="C23" s="4" t="inlineStr">
        <is>
          <t>7 years</t>
        </is>
      </c>
      <c r="D23" s="4" t="inlineStr">
        <is>
          <t xml:space="preserve"> </t>
        </is>
      </c>
    </row>
    <row r="24">
      <c r="A24" s="4" t="inlineStr">
        <is>
          <t>Finite-lived intangibles</t>
        </is>
      </c>
      <c r="B24" s="4" t="inlineStr">
        <is>
          <t xml:space="preserve"> </t>
        </is>
      </c>
      <c r="C24" s="6" t="n">
        <v>72150</v>
      </c>
      <c r="D24" s="4" t="inlineStr">
        <is>
          <t xml:space="preserve"> </t>
        </is>
      </c>
    </row>
    <row r="25">
      <c r="A25" s="4" t="inlineStr">
        <is>
          <t>VRI Intermediate Holdings, LLC | Trademarks and trade name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Useful Life</t>
        </is>
      </c>
      <c r="B27" s="4" t="inlineStr">
        <is>
          <t xml:space="preserve"> </t>
        </is>
      </c>
      <c r="C27" s="4" t="inlineStr">
        <is>
          <t>3 years</t>
        </is>
      </c>
      <c r="D27" s="4" t="inlineStr">
        <is>
          <t xml:space="preserve"> </t>
        </is>
      </c>
    </row>
    <row r="28">
      <c r="A28" s="4" t="inlineStr">
        <is>
          <t>Finite-lived intangibles</t>
        </is>
      </c>
      <c r="B28" s="4" t="inlineStr">
        <is>
          <t xml:space="preserve"> </t>
        </is>
      </c>
      <c r="C28" s="6" t="n">
        <v>890</v>
      </c>
      <c r="D28" s="4" t="inlineStr">
        <is>
          <t xml:space="preserve"> </t>
        </is>
      </c>
    </row>
    <row r="29">
      <c r="A29" s="4" t="inlineStr">
        <is>
          <t>VRI Intermediate Holdings, LLC | Software</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Useful Life</t>
        </is>
      </c>
      <c r="B31" s="4" t="inlineStr">
        <is>
          <t xml:space="preserve"> </t>
        </is>
      </c>
      <c r="C31" s="4" t="inlineStr">
        <is>
          <t>3 years</t>
        </is>
      </c>
      <c r="D31" s="4" t="inlineStr">
        <is>
          <t xml:space="preserve"> </t>
        </is>
      </c>
    </row>
    <row r="32">
      <c r="A32" s="4" t="inlineStr">
        <is>
          <t>Finite-lived intangibles</t>
        </is>
      </c>
      <c r="B32" s="4" t="inlineStr">
        <is>
          <t xml:space="preserve"> </t>
        </is>
      </c>
      <c r="C32" s="6" t="n">
        <v>2550</v>
      </c>
      <c r="D32" s="4" t="inlineStr">
        <is>
          <t xml:space="preserve"> </t>
        </is>
      </c>
    </row>
    <row r="33">
      <c r="A33" s="4" t="inlineStr">
        <is>
          <t>Guardian Medical Monitoring</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Intangible assets</t>
        </is>
      </c>
      <c r="B35" s="6" t="n">
        <v>21950</v>
      </c>
      <c r="C35" s="4" t="inlineStr">
        <is>
          <t xml:space="preserve"> </t>
        </is>
      </c>
      <c r="D35" s="4" t="inlineStr">
        <is>
          <t xml:space="preserve"> </t>
        </is>
      </c>
    </row>
    <row r="36">
      <c r="A36" s="4" t="inlineStr">
        <is>
          <t>Guardian Medical Monitoring | Customer Relationship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Useful Life</t>
        </is>
      </c>
      <c r="B38" s="4" t="inlineStr">
        <is>
          <t>7 years</t>
        </is>
      </c>
      <c r="C38" s="4" t="inlineStr">
        <is>
          <t xml:space="preserve"> </t>
        </is>
      </c>
      <c r="D38" s="4" t="inlineStr">
        <is>
          <t xml:space="preserve"> </t>
        </is>
      </c>
    </row>
    <row r="39">
      <c r="A39" s="4" t="inlineStr">
        <is>
          <t>Finite-lived intangibles</t>
        </is>
      </c>
      <c r="B39" s="6" t="n">
        <v>21600</v>
      </c>
      <c r="C39" s="4" t="inlineStr">
        <is>
          <t xml:space="preserve"> </t>
        </is>
      </c>
      <c r="D39" s="4" t="inlineStr">
        <is>
          <t xml:space="preserve"> </t>
        </is>
      </c>
    </row>
    <row r="40">
      <c r="A40" s="4" t="inlineStr">
        <is>
          <t>Guardian Medical Monitoring | Trademarks and trade names</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Useful Life</t>
        </is>
      </c>
      <c r="B42" s="4" t="inlineStr">
        <is>
          <t>2 years</t>
        </is>
      </c>
      <c r="C42" s="4" t="inlineStr">
        <is>
          <t xml:space="preserve"> </t>
        </is>
      </c>
      <c r="D42" s="4" t="inlineStr">
        <is>
          <t xml:space="preserve"> </t>
        </is>
      </c>
    </row>
    <row r="43">
      <c r="A43" s="4" t="inlineStr">
        <is>
          <t>Finite-lived intangibles</t>
        </is>
      </c>
      <c r="B43" s="6" t="n">
        <v>350</v>
      </c>
      <c r="C43" s="4" t="inlineStr">
        <is>
          <t xml:space="preserve"> </t>
        </is>
      </c>
      <c r="D4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Business Acquisition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 forma:</t>
        </is>
      </c>
      <c r="B3" s="4" t="inlineStr">
        <is>
          <t xml:space="preserve"> </t>
        </is>
      </c>
      <c r="C3" s="4" t="inlineStr">
        <is>
          <t xml:space="preserve"> </t>
        </is>
      </c>
      <c r="D3" s="4" t="inlineStr">
        <is>
          <t xml:space="preserve"> </t>
        </is>
      </c>
      <c r="E3" s="4" t="inlineStr">
        <is>
          <t xml:space="preserve"> </t>
        </is>
      </c>
    </row>
    <row r="4">
      <c r="A4" s="4" t="inlineStr">
        <is>
          <t>Revenue</t>
        </is>
      </c>
      <c r="B4" s="6" t="n">
        <v>632807</v>
      </c>
      <c r="C4" s="6" t="n">
        <v>544720</v>
      </c>
      <c r="D4" s="6" t="n">
        <v>1211757</v>
      </c>
      <c r="E4" s="6" t="n">
        <v>1063774</v>
      </c>
    </row>
    <row r="5">
      <c r="A5" s="4" t="inlineStr">
        <is>
          <t>Income (loss) from continuing operations, net</t>
        </is>
      </c>
      <c r="B5" s="6" t="n">
        <v>5918</v>
      </c>
      <c r="C5" s="6" t="n">
        <v>15458</v>
      </c>
      <c r="D5" s="6" t="n">
        <v>7227</v>
      </c>
      <c r="E5" s="6" t="n">
        <v>31109</v>
      </c>
    </row>
    <row r="6">
      <c r="A6" s="4" t="inlineStr">
        <is>
          <t>Diluted earnings (loss) per share (in USD per share)</t>
        </is>
      </c>
      <c r="B6" s="8" t="n">
        <v>0.42</v>
      </c>
      <c r="C6" s="8" t="n">
        <v>1.08</v>
      </c>
      <c r="D6" s="8" t="n">
        <v>0.51</v>
      </c>
      <c r="E6" s="8" t="n">
        <v>2.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3" customWidth="1" min="6" max="6"/>
    <col width="13" customWidth="1" min="7" max="7"/>
    <col width="14" customWidth="1" min="8" max="8"/>
  </cols>
  <sheetData>
    <row r="1">
      <c r="A1" s="1" t="inlineStr">
        <is>
          <t>Segments -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30, 2022</t>
        </is>
      </c>
      <c r="G2" s="2" t="inlineStr">
        <is>
          <t>May 18, 2022</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vice revenue, net</t>
        </is>
      </c>
      <c r="B4" s="6" t="n">
        <v>628215</v>
      </c>
      <c r="C4" s="6" t="n">
        <v>474448</v>
      </c>
      <c r="D4" s="6" t="n">
        <v>1202690</v>
      </c>
      <c r="E4" s="6" t="n">
        <v>928058</v>
      </c>
      <c r="F4" s="4" t="inlineStr">
        <is>
          <t xml:space="preserve"> </t>
        </is>
      </c>
      <c r="G4" s="4" t="inlineStr">
        <is>
          <t xml:space="preserve"> </t>
        </is>
      </c>
      <c r="H4" s="4" t="inlineStr">
        <is>
          <t xml:space="preserve"> </t>
        </is>
      </c>
    </row>
    <row r="5">
      <c r="A5" s="4" t="inlineStr">
        <is>
          <t>Grant income</t>
        </is>
      </c>
      <c r="B5" s="5" t="n">
        <v>3330</v>
      </c>
      <c r="C5" s="5" t="n">
        <v>852</v>
      </c>
      <c r="D5" s="5" t="n">
        <v>3798</v>
      </c>
      <c r="E5" s="5" t="n">
        <v>3500</v>
      </c>
      <c r="F5" s="4" t="inlineStr">
        <is>
          <t xml:space="preserve"> </t>
        </is>
      </c>
      <c r="G5" s="4" t="inlineStr">
        <is>
          <t xml:space="preserve"> </t>
        </is>
      </c>
      <c r="H5" s="4" t="inlineStr">
        <is>
          <t xml:space="preserve"> </t>
        </is>
      </c>
    </row>
    <row r="6">
      <c r="A6" s="4" t="inlineStr">
        <is>
          <t>General and administrative expense</t>
        </is>
      </c>
      <c r="B6" s="5" t="n">
        <v>79411</v>
      </c>
      <c r="C6" s="5" t="n">
        <v>56465</v>
      </c>
      <c r="D6" s="5" t="n">
        <v>156219</v>
      </c>
      <c r="E6" s="5" t="n">
        <v>111390</v>
      </c>
      <c r="F6" s="4" t="inlineStr">
        <is>
          <t xml:space="preserve"> </t>
        </is>
      </c>
      <c r="G6" s="4" t="inlineStr">
        <is>
          <t xml:space="preserve"> </t>
        </is>
      </c>
      <c r="H6" s="4" t="inlineStr">
        <is>
          <t xml:space="preserve"> </t>
        </is>
      </c>
    </row>
    <row r="7">
      <c r="A7" s="4" t="inlineStr">
        <is>
          <t>Depreciation and amortization</t>
        </is>
      </c>
      <c r="B7" s="5" t="n">
        <v>24758</v>
      </c>
      <c r="C7" s="5" t="n">
        <v>11820</v>
      </c>
      <c r="D7" s="5" t="n">
        <v>48704</v>
      </c>
      <c r="E7" s="5" t="n">
        <v>24059</v>
      </c>
      <c r="F7" s="4" t="inlineStr">
        <is>
          <t xml:space="preserve"> </t>
        </is>
      </c>
      <c r="G7" s="4" t="inlineStr">
        <is>
          <t xml:space="preserve"> </t>
        </is>
      </c>
      <c r="H7" s="4" t="inlineStr">
        <is>
          <t xml:space="preserve"> </t>
        </is>
      </c>
    </row>
    <row r="8">
      <c r="A8" s="4" t="inlineStr">
        <is>
          <t>Operating income</t>
        </is>
      </c>
      <c r="B8" s="5" t="n">
        <v>23146</v>
      </c>
      <c r="C8" s="5" t="n">
        <v>27450</v>
      </c>
      <c r="D8" s="5" t="n">
        <v>38020</v>
      </c>
      <c r="E8" s="5" t="n">
        <v>56211</v>
      </c>
      <c r="F8" s="4" t="inlineStr">
        <is>
          <t xml:space="preserve"> </t>
        </is>
      </c>
      <c r="G8" s="4" t="inlineStr">
        <is>
          <t xml:space="preserve"> </t>
        </is>
      </c>
      <c r="H8" s="4" t="inlineStr">
        <is>
          <t xml:space="preserve"> </t>
        </is>
      </c>
    </row>
    <row r="9">
      <c r="A9" s="4" t="inlineStr">
        <is>
          <t>Equity in net income of investee, net of tax</t>
        </is>
      </c>
      <c r="B9" s="4" t="inlineStr">
        <is>
          <t xml:space="preserve"> </t>
        </is>
      </c>
      <c r="C9" s="5" t="n">
        <v>180</v>
      </c>
      <c r="D9" s="4" t="inlineStr">
        <is>
          <t xml:space="preserve"> </t>
        </is>
      </c>
      <c r="E9" s="5" t="n">
        <v>3421</v>
      </c>
      <c r="F9" s="4" t="inlineStr">
        <is>
          <t xml:space="preserve"> </t>
        </is>
      </c>
      <c r="G9" s="4" t="inlineStr">
        <is>
          <t xml:space="preserve"> </t>
        </is>
      </c>
      <c r="H9" s="4" t="inlineStr">
        <is>
          <t xml:space="preserve"> </t>
        </is>
      </c>
    </row>
    <row r="10">
      <c r="A10" s="4" t="inlineStr">
        <is>
          <t>Equity investment</t>
        </is>
      </c>
      <c r="B10" s="5" t="n">
        <v>80364</v>
      </c>
      <c r="C10" s="5" t="n">
        <v>141163</v>
      </c>
      <c r="D10" s="5" t="n">
        <v>80364</v>
      </c>
      <c r="E10" s="5" t="n">
        <v>141163</v>
      </c>
      <c r="F10" s="4" t="inlineStr">
        <is>
          <t xml:space="preserve"> </t>
        </is>
      </c>
      <c r="G10" s="4" t="inlineStr">
        <is>
          <t xml:space="preserve"> </t>
        </is>
      </c>
      <c r="H10" s="6" t="n">
        <v>83069</v>
      </c>
    </row>
    <row r="11">
      <c r="A11" s="4" t="inlineStr">
        <is>
          <t>Goodwill</t>
        </is>
      </c>
      <c r="B11" s="5" t="n">
        <v>968476</v>
      </c>
      <c r="C11" s="5" t="n">
        <v>448760</v>
      </c>
      <c r="D11" s="5" t="n">
        <v>968476</v>
      </c>
      <c r="E11" s="5" t="n">
        <v>448760</v>
      </c>
      <c r="F11" s="4" t="inlineStr">
        <is>
          <t xml:space="preserve"> </t>
        </is>
      </c>
      <c r="G11" s="4" t="inlineStr">
        <is>
          <t xml:space="preserve"> </t>
        </is>
      </c>
      <c r="H11" s="5" t="n">
        <v>924787</v>
      </c>
    </row>
    <row r="12">
      <c r="A12" s="4" t="inlineStr">
        <is>
          <t>Total assets</t>
        </is>
      </c>
      <c r="B12" s="5" t="n">
        <v>2059563</v>
      </c>
      <c r="C12" s="4" t="inlineStr">
        <is>
          <t xml:space="preserve"> </t>
        </is>
      </c>
      <c r="D12" s="5" t="n">
        <v>2059563</v>
      </c>
      <c r="E12" s="4" t="inlineStr">
        <is>
          <t xml:space="preserve"> </t>
        </is>
      </c>
      <c r="F12" s="4" t="inlineStr">
        <is>
          <t xml:space="preserve"> </t>
        </is>
      </c>
      <c r="G12" s="4" t="inlineStr">
        <is>
          <t xml:space="preserve"> </t>
        </is>
      </c>
      <c r="H12" s="6" t="n">
        <v>2027425</v>
      </c>
    </row>
    <row r="13">
      <c r="A13" s="4" t="inlineStr">
        <is>
          <t>Guardian Medical Monito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6" t="n">
        <v>43700</v>
      </c>
      <c r="G15" s="6" t="n">
        <v>43689</v>
      </c>
      <c r="H15" s="4" t="inlineStr">
        <is>
          <t xml:space="preserve"> </t>
        </is>
      </c>
    </row>
    <row r="16">
      <c r="A16" s="4" t="inlineStr">
        <is>
          <t>Continuing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vice revenue, net</t>
        </is>
      </c>
      <c r="B18" s="5" t="n">
        <v>628215</v>
      </c>
      <c r="C18" s="5" t="n">
        <v>474448</v>
      </c>
      <c r="D18" s="5" t="n">
        <v>1202690</v>
      </c>
      <c r="E18" s="5" t="n">
        <v>928058</v>
      </c>
      <c r="F18" s="4" t="inlineStr">
        <is>
          <t xml:space="preserve"> </t>
        </is>
      </c>
      <c r="G18" s="4" t="inlineStr">
        <is>
          <t xml:space="preserve"> </t>
        </is>
      </c>
      <c r="H18" s="4" t="inlineStr">
        <is>
          <t xml:space="preserve"> </t>
        </is>
      </c>
    </row>
    <row r="19">
      <c r="A19" s="4" t="inlineStr">
        <is>
          <t>Service expense</t>
        </is>
      </c>
      <c r="B19" s="5" t="n">
        <v>504230</v>
      </c>
      <c r="C19" s="5" t="n">
        <v>379565</v>
      </c>
      <c r="D19" s="5" t="n">
        <v>963545</v>
      </c>
      <c r="E19" s="5" t="n">
        <v>739898</v>
      </c>
      <c r="F19" s="4" t="inlineStr">
        <is>
          <t xml:space="preserve"> </t>
        </is>
      </c>
      <c r="G19" s="4" t="inlineStr">
        <is>
          <t xml:space="preserve"> </t>
        </is>
      </c>
      <c r="H19" s="4" t="inlineStr">
        <is>
          <t xml:space="preserve"> </t>
        </is>
      </c>
    </row>
    <row r="20">
      <c r="A20" s="4" t="inlineStr">
        <is>
          <t>General and administrative expense</t>
        </is>
      </c>
      <c r="B20" s="5" t="n">
        <v>79411</v>
      </c>
      <c r="C20" s="5" t="n">
        <v>56465</v>
      </c>
      <c r="D20" s="5" t="n">
        <v>156219</v>
      </c>
      <c r="E20" s="5" t="n">
        <v>111390</v>
      </c>
      <c r="F20" s="4" t="inlineStr">
        <is>
          <t xml:space="preserve"> </t>
        </is>
      </c>
      <c r="G20" s="4" t="inlineStr">
        <is>
          <t xml:space="preserve"> </t>
        </is>
      </c>
      <c r="H20" s="4" t="inlineStr">
        <is>
          <t xml:space="preserve"> </t>
        </is>
      </c>
    </row>
    <row r="21">
      <c r="A21" s="4" t="inlineStr">
        <is>
          <t>Depreciation and amortization</t>
        </is>
      </c>
      <c r="B21" s="5" t="n">
        <v>24758</v>
      </c>
      <c r="C21" s="5" t="n">
        <v>11820</v>
      </c>
      <c r="D21" s="5" t="n">
        <v>48704</v>
      </c>
      <c r="E21" s="5" t="n">
        <v>24059</v>
      </c>
      <c r="F21" s="4" t="inlineStr">
        <is>
          <t xml:space="preserve"> </t>
        </is>
      </c>
      <c r="G21" s="4" t="inlineStr">
        <is>
          <t xml:space="preserve"> </t>
        </is>
      </c>
      <c r="H21" s="4" t="inlineStr">
        <is>
          <t xml:space="preserve"> </t>
        </is>
      </c>
    </row>
    <row r="22">
      <c r="A22" s="4" t="inlineStr">
        <is>
          <t>Operating income</t>
        </is>
      </c>
      <c r="B22" s="5" t="n">
        <v>23146</v>
      </c>
      <c r="C22" s="5" t="n">
        <v>27450</v>
      </c>
      <c r="D22" s="5" t="n">
        <v>38020</v>
      </c>
      <c r="E22" s="5" t="n">
        <v>56211</v>
      </c>
      <c r="F22" s="4" t="inlineStr">
        <is>
          <t xml:space="preserve"> </t>
        </is>
      </c>
      <c r="G22" s="4" t="inlineStr">
        <is>
          <t xml:space="preserve"> </t>
        </is>
      </c>
      <c r="H22" s="4" t="inlineStr">
        <is>
          <t xml:space="preserve"> </t>
        </is>
      </c>
    </row>
    <row r="23">
      <c r="A23" s="4" t="inlineStr">
        <is>
          <t>Equity in net income of investee, net of tax</t>
        </is>
      </c>
      <c r="B23" s="5" t="n">
        <v>2055</v>
      </c>
      <c r="C23" s="4" t="inlineStr">
        <is>
          <t xml:space="preserve"> </t>
        </is>
      </c>
      <c r="D23" s="5" t="n">
        <v>1572</v>
      </c>
      <c r="E23" s="4" t="inlineStr">
        <is>
          <t xml:space="preserve"> </t>
        </is>
      </c>
      <c r="F23" s="4" t="inlineStr">
        <is>
          <t xml:space="preserve"> </t>
        </is>
      </c>
      <c r="G23" s="4" t="inlineStr">
        <is>
          <t xml:space="preserve"> </t>
        </is>
      </c>
      <c r="H23" s="4" t="inlineStr">
        <is>
          <t xml:space="preserve"> </t>
        </is>
      </c>
    </row>
    <row r="24">
      <c r="A24" s="4" t="inlineStr">
        <is>
          <t>Equity investment</t>
        </is>
      </c>
      <c r="B24" s="5" t="n">
        <v>80364</v>
      </c>
      <c r="C24" s="4" t="inlineStr">
        <is>
          <t xml:space="preserve"> </t>
        </is>
      </c>
      <c r="D24" s="5" t="n">
        <v>80364</v>
      </c>
      <c r="E24" s="4" t="inlineStr">
        <is>
          <t xml:space="preserve"> </t>
        </is>
      </c>
      <c r="F24" s="4" t="inlineStr">
        <is>
          <t xml:space="preserve"> </t>
        </is>
      </c>
      <c r="G24" s="4" t="inlineStr">
        <is>
          <t xml:space="preserve"> </t>
        </is>
      </c>
      <c r="H24" s="4" t="inlineStr">
        <is>
          <t xml:space="preserve"> </t>
        </is>
      </c>
    </row>
    <row r="25">
      <c r="A25" s="4" t="inlineStr">
        <is>
          <t>Goodwill</t>
        </is>
      </c>
      <c r="B25" s="5" t="n">
        <v>968476</v>
      </c>
      <c r="C25" s="4" t="inlineStr">
        <is>
          <t xml:space="preserve"> </t>
        </is>
      </c>
      <c r="D25" s="5" t="n">
        <v>968476</v>
      </c>
      <c r="E25" s="4" t="inlineStr">
        <is>
          <t xml:space="preserve"> </t>
        </is>
      </c>
      <c r="F25" s="4" t="inlineStr">
        <is>
          <t xml:space="preserve"> </t>
        </is>
      </c>
      <c r="G25" s="4" t="inlineStr">
        <is>
          <t xml:space="preserve"> </t>
        </is>
      </c>
      <c r="H25" s="4" t="inlineStr">
        <is>
          <t xml:space="preserve"> </t>
        </is>
      </c>
    </row>
    <row r="26">
      <c r="A26" s="4" t="inlineStr">
        <is>
          <t>Total assets</t>
        </is>
      </c>
      <c r="B26" s="5" t="n">
        <v>2059563</v>
      </c>
      <c r="C26" s="5" t="n">
        <v>1576198</v>
      </c>
      <c r="D26" s="5" t="n">
        <v>2059563</v>
      </c>
      <c r="E26" s="5" t="n">
        <v>1576198</v>
      </c>
      <c r="F26" s="4" t="inlineStr">
        <is>
          <t xml:space="preserve"> </t>
        </is>
      </c>
      <c r="G26" s="4" t="inlineStr">
        <is>
          <t xml:space="preserve"> </t>
        </is>
      </c>
      <c r="H26" s="4" t="inlineStr">
        <is>
          <t xml:space="preserve"> </t>
        </is>
      </c>
    </row>
    <row r="27">
      <c r="A27" s="4" t="inlineStr">
        <is>
          <t>NEM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vice revenue, net</t>
        </is>
      </c>
      <c r="B29" s="5" t="n">
        <v>448733</v>
      </c>
      <c r="C29" s="5" t="n">
        <v>364760</v>
      </c>
      <c r="D29" s="5" t="n">
        <v>849653</v>
      </c>
      <c r="E29" s="5" t="n">
        <v>708176</v>
      </c>
      <c r="F29" s="4" t="inlineStr">
        <is>
          <t xml:space="preserve"> </t>
        </is>
      </c>
      <c r="G29" s="4" t="inlineStr">
        <is>
          <t xml:space="preserve"> </t>
        </is>
      </c>
      <c r="H29" s="4" t="inlineStr">
        <is>
          <t xml:space="preserve"> </t>
        </is>
      </c>
    </row>
    <row r="30">
      <c r="A30" s="4" t="inlineStr">
        <is>
          <t>Grant income</t>
        </is>
      </c>
      <c r="B30" s="5" t="n">
        <v>0</v>
      </c>
      <c r="C30" s="5" t="n">
        <v>0</v>
      </c>
      <c r="D30" s="5" t="n">
        <v>0</v>
      </c>
      <c r="E30" s="5" t="n">
        <v>0</v>
      </c>
      <c r="F30" s="4" t="inlineStr">
        <is>
          <t xml:space="preserve"> </t>
        </is>
      </c>
      <c r="G30" s="4" t="inlineStr">
        <is>
          <t xml:space="preserve"> </t>
        </is>
      </c>
      <c r="H30" s="4" t="inlineStr">
        <is>
          <t xml:space="preserve"> </t>
        </is>
      </c>
    </row>
    <row r="31">
      <c r="A31" s="4" t="inlineStr">
        <is>
          <t>NEMT | Continuing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vice revenue, net</t>
        </is>
      </c>
      <c r="B33" s="5" t="n">
        <v>448733</v>
      </c>
      <c r="C33" s="5" t="n">
        <v>364760</v>
      </c>
      <c r="D33" s="5" t="n">
        <v>849653</v>
      </c>
      <c r="E33" s="5" t="n">
        <v>708176</v>
      </c>
      <c r="F33" s="4" t="inlineStr">
        <is>
          <t xml:space="preserve"> </t>
        </is>
      </c>
      <c r="G33" s="4" t="inlineStr">
        <is>
          <t xml:space="preserve"> </t>
        </is>
      </c>
      <c r="H33" s="4" t="inlineStr">
        <is>
          <t xml:space="preserve"> </t>
        </is>
      </c>
    </row>
    <row r="34">
      <c r="A34" s="4" t="inlineStr">
        <is>
          <t>Service expense</t>
        </is>
      </c>
      <c r="B34" s="5" t="n">
        <v>373724</v>
      </c>
      <c r="C34" s="5" t="n">
        <v>292656</v>
      </c>
      <c r="D34" s="5" t="n">
        <v>705820</v>
      </c>
      <c r="E34" s="5" t="n">
        <v>565072</v>
      </c>
      <c r="F34" s="4" t="inlineStr">
        <is>
          <t xml:space="preserve"> </t>
        </is>
      </c>
      <c r="G34" s="4" t="inlineStr">
        <is>
          <t xml:space="preserve"> </t>
        </is>
      </c>
      <c r="H34" s="4" t="inlineStr">
        <is>
          <t xml:space="preserve"> </t>
        </is>
      </c>
    </row>
    <row r="35">
      <c r="A35" s="4" t="inlineStr">
        <is>
          <t>General and administrative expense</t>
        </is>
      </c>
      <c r="B35" s="5" t="n">
        <v>33588</v>
      </c>
      <c r="C35" s="5" t="n">
        <v>28099</v>
      </c>
      <c r="D35" s="5" t="n">
        <v>70921</v>
      </c>
      <c r="E35" s="5" t="n">
        <v>56086</v>
      </c>
      <c r="F35" s="4" t="inlineStr">
        <is>
          <t xml:space="preserve"> </t>
        </is>
      </c>
      <c r="G35" s="4" t="inlineStr">
        <is>
          <t xml:space="preserve"> </t>
        </is>
      </c>
      <c r="H35" s="4" t="inlineStr">
        <is>
          <t xml:space="preserve"> </t>
        </is>
      </c>
    </row>
    <row r="36">
      <c r="A36" s="4" t="inlineStr">
        <is>
          <t>Depreciation and amortization</t>
        </is>
      </c>
      <c r="B36" s="5" t="n">
        <v>7392</v>
      </c>
      <c r="C36" s="5" t="n">
        <v>6936</v>
      </c>
      <c r="D36" s="5" t="n">
        <v>14497</v>
      </c>
      <c r="E36" s="5" t="n">
        <v>14248</v>
      </c>
      <c r="F36" s="4" t="inlineStr">
        <is>
          <t xml:space="preserve"> </t>
        </is>
      </c>
      <c r="G36" s="4" t="inlineStr">
        <is>
          <t xml:space="preserve"> </t>
        </is>
      </c>
      <c r="H36" s="4" t="inlineStr">
        <is>
          <t xml:space="preserve"> </t>
        </is>
      </c>
    </row>
    <row r="37">
      <c r="A37" s="4" t="inlineStr">
        <is>
          <t>Operating income</t>
        </is>
      </c>
      <c r="B37" s="5" t="n">
        <v>34029</v>
      </c>
      <c r="C37" s="5" t="n">
        <v>37069</v>
      </c>
      <c r="D37" s="5" t="n">
        <v>58415</v>
      </c>
      <c r="E37" s="5" t="n">
        <v>72770</v>
      </c>
      <c r="F37" s="4" t="inlineStr">
        <is>
          <t xml:space="preserve"> </t>
        </is>
      </c>
      <c r="G37" s="4" t="inlineStr">
        <is>
          <t xml:space="preserve"> </t>
        </is>
      </c>
      <c r="H37" s="4" t="inlineStr">
        <is>
          <t xml:space="preserve"> </t>
        </is>
      </c>
    </row>
    <row r="38">
      <c r="A38" s="4" t="inlineStr">
        <is>
          <t>Equity in net income of investee, net of tax</t>
        </is>
      </c>
      <c r="B38" s="5" t="n">
        <v>0</v>
      </c>
      <c r="C38" s="5" t="n">
        <v>0</v>
      </c>
      <c r="D38" s="5" t="n">
        <v>-65</v>
      </c>
      <c r="E38" s="5" t="n">
        <v>0</v>
      </c>
      <c r="F38" s="4" t="inlineStr">
        <is>
          <t xml:space="preserve"> </t>
        </is>
      </c>
      <c r="G38" s="4" t="inlineStr">
        <is>
          <t xml:space="preserve"> </t>
        </is>
      </c>
      <c r="H38" s="4" t="inlineStr">
        <is>
          <t xml:space="preserve"> </t>
        </is>
      </c>
    </row>
    <row r="39">
      <c r="A39" s="4" t="inlineStr">
        <is>
          <t>Equity investment</t>
        </is>
      </c>
      <c r="B39" s="5" t="n">
        <v>0</v>
      </c>
      <c r="C39" s="5" t="n">
        <v>0</v>
      </c>
      <c r="D39" s="5" t="n">
        <v>0</v>
      </c>
      <c r="E39" s="5" t="n">
        <v>0</v>
      </c>
      <c r="F39" s="4" t="inlineStr">
        <is>
          <t xml:space="preserve"> </t>
        </is>
      </c>
      <c r="G39" s="4" t="inlineStr">
        <is>
          <t xml:space="preserve"> </t>
        </is>
      </c>
      <c r="H39" s="4" t="inlineStr">
        <is>
          <t xml:space="preserve"> </t>
        </is>
      </c>
    </row>
    <row r="40">
      <c r="A40" s="4" t="inlineStr">
        <is>
          <t>Goodwill</t>
        </is>
      </c>
      <c r="B40" s="5" t="n">
        <v>135186</v>
      </c>
      <c r="C40" s="5" t="n">
        <v>135186</v>
      </c>
      <c r="D40" s="5" t="n">
        <v>135186</v>
      </c>
      <c r="E40" s="5" t="n">
        <v>135186</v>
      </c>
      <c r="F40" s="4" t="inlineStr">
        <is>
          <t xml:space="preserve"> </t>
        </is>
      </c>
      <c r="G40" s="4" t="inlineStr">
        <is>
          <t xml:space="preserve"> </t>
        </is>
      </c>
      <c r="H40" s="4" t="inlineStr">
        <is>
          <t xml:space="preserve"> </t>
        </is>
      </c>
    </row>
    <row r="41">
      <c r="A41" s="4" t="inlineStr">
        <is>
          <t>Total assets</t>
        </is>
      </c>
      <c r="B41" s="5" t="n">
        <v>544198</v>
      </c>
      <c r="C41" s="5" t="n">
        <v>583678</v>
      </c>
      <c r="D41" s="5" t="n">
        <v>544198</v>
      </c>
      <c r="E41" s="5" t="n">
        <v>583678</v>
      </c>
      <c r="F41" s="4" t="inlineStr">
        <is>
          <t xml:space="preserve"> </t>
        </is>
      </c>
      <c r="G41" s="4" t="inlineStr">
        <is>
          <t xml:space="preserve"> </t>
        </is>
      </c>
      <c r="H41" s="4" t="inlineStr">
        <is>
          <t xml:space="preserve"> </t>
        </is>
      </c>
    </row>
    <row r="42">
      <c r="A42" s="4" t="inlineStr">
        <is>
          <t>Personal C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 income</t>
        </is>
      </c>
      <c r="B44" s="5" t="n">
        <v>3330</v>
      </c>
      <c r="C44" s="5" t="n">
        <v>852</v>
      </c>
      <c r="D44" s="5" t="n">
        <v>3798</v>
      </c>
      <c r="E44" s="5" t="n">
        <v>3500</v>
      </c>
      <c r="F44" s="4" t="inlineStr">
        <is>
          <t xml:space="preserve"> </t>
        </is>
      </c>
      <c r="G44" s="4" t="inlineStr">
        <is>
          <t xml:space="preserve"> </t>
        </is>
      </c>
      <c r="H44" s="4" t="inlineStr">
        <is>
          <t xml:space="preserve"> </t>
        </is>
      </c>
    </row>
    <row r="45">
      <c r="A45" s="4" t="inlineStr">
        <is>
          <t>Personal Care | Continuing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rvice revenue, net</t>
        </is>
      </c>
      <c r="B47" s="5" t="n">
        <v>162737</v>
      </c>
      <c r="C47" s="5" t="n">
        <v>109688</v>
      </c>
      <c r="D47" s="5" t="n">
        <v>322435</v>
      </c>
      <c r="E47" s="5" t="n">
        <v>219882</v>
      </c>
      <c r="F47" s="4" t="inlineStr">
        <is>
          <t xml:space="preserve"> </t>
        </is>
      </c>
      <c r="G47" s="4" t="inlineStr">
        <is>
          <t xml:space="preserve"> </t>
        </is>
      </c>
      <c r="H47" s="4" t="inlineStr">
        <is>
          <t xml:space="preserve"> </t>
        </is>
      </c>
    </row>
    <row r="48">
      <c r="A48" s="4" t="inlineStr">
        <is>
          <t>Service expense</t>
        </is>
      </c>
      <c r="B48" s="5" t="n">
        <v>124445</v>
      </c>
      <c r="C48" s="5" t="n">
        <v>86909</v>
      </c>
      <c r="D48" s="5" t="n">
        <v>246677</v>
      </c>
      <c r="E48" s="5" t="n">
        <v>174826</v>
      </c>
      <c r="F48" s="4" t="inlineStr">
        <is>
          <t xml:space="preserve"> </t>
        </is>
      </c>
      <c r="G48" s="4" t="inlineStr">
        <is>
          <t xml:space="preserve"> </t>
        </is>
      </c>
      <c r="H48" s="4" t="inlineStr">
        <is>
          <t xml:space="preserve"> </t>
        </is>
      </c>
    </row>
    <row r="49">
      <c r="A49" s="4" t="inlineStr">
        <is>
          <t>General and administrative expense</t>
        </is>
      </c>
      <c r="B49" s="5" t="n">
        <v>23346</v>
      </c>
      <c r="C49" s="5" t="n">
        <v>14775</v>
      </c>
      <c r="D49" s="5" t="n">
        <v>46479</v>
      </c>
      <c r="E49" s="5" t="n">
        <v>29804</v>
      </c>
      <c r="F49" s="4" t="inlineStr">
        <is>
          <t xml:space="preserve"> </t>
        </is>
      </c>
      <c r="G49" s="4" t="inlineStr">
        <is>
          <t xml:space="preserve"> </t>
        </is>
      </c>
      <c r="H49" s="4" t="inlineStr">
        <is>
          <t xml:space="preserve"> </t>
        </is>
      </c>
    </row>
    <row r="50">
      <c r="A50" s="4" t="inlineStr">
        <is>
          <t>Depreciation and amortization</t>
        </is>
      </c>
      <c r="B50" s="5" t="n">
        <v>12552</v>
      </c>
      <c r="C50" s="5" t="n">
        <v>4884</v>
      </c>
      <c r="D50" s="5" t="n">
        <v>25057</v>
      </c>
      <c r="E50" s="5" t="n">
        <v>9811</v>
      </c>
      <c r="F50" s="4" t="inlineStr">
        <is>
          <t xml:space="preserve"> </t>
        </is>
      </c>
      <c r="G50" s="4" t="inlineStr">
        <is>
          <t xml:space="preserve"> </t>
        </is>
      </c>
      <c r="H50" s="4" t="inlineStr">
        <is>
          <t xml:space="preserve"> </t>
        </is>
      </c>
    </row>
    <row r="51">
      <c r="A51" s="4" t="inlineStr">
        <is>
          <t>Operating income</t>
        </is>
      </c>
      <c r="B51" s="5" t="n">
        <v>5724</v>
      </c>
      <c r="C51" s="5" t="n">
        <v>3972</v>
      </c>
      <c r="D51" s="5" t="n">
        <v>8020</v>
      </c>
      <c r="E51" s="5" t="n">
        <v>8941</v>
      </c>
      <c r="F51" s="4" t="inlineStr">
        <is>
          <t xml:space="preserve"> </t>
        </is>
      </c>
      <c r="G51" s="4" t="inlineStr">
        <is>
          <t xml:space="preserve"> </t>
        </is>
      </c>
      <c r="H51" s="4" t="inlineStr">
        <is>
          <t xml:space="preserve"> </t>
        </is>
      </c>
    </row>
    <row r="52">
      <c r="A52" s="4" t="inlineStr">
        <is>
          <t>Equity in net income of investee, net of tax</t>
        </is>
      </c>
      <c r="B52" s="5" t="n">
        <v>0</v>
      </c>
      <c r="C52" s="5" t="n">
        <v>0</v>
      </c>
      <c r="D52" s="5" t="n">
        <v>0</v>
      </c>
      <c r="E52" s="5" t="n">
        <v>0</v>
      </c>
      <c r="F52" s="4" t="inlineStr">
        <is>
          <t xml:space="preserve"> </t>
        </is>
      </c>
      <c r="G52" s="4" t="inlineStr">
        <is>
          <t xml:space="preserve"> </t>
        </is>
      </c>
      <c r="H52" s="4" t="inlineStr">
        <is>
          <t xml:space="preserve"> </t>
        </is>
      </c>
    </row>
    <row r="53">
      <c r="A53" s="4" t="inlineStr">
        <is>
          <t>Equity investment</t>
        </is>
      </c>
      <c r="B53" s="5" t="n">
        <v>0</v>
      </c>
      <c r="C53" s="5" t="n">
        <v>0</v>
      </c>
      <c r="D53" s="5" t="n">
        <v>0</v>
      </c>
      <c r="E53" s="5" t="n">
        <v>0</v>
      </c>
      <c r="F53" s="4" t="inlineStr">
        <is>
          <t xml:space="preserve"> </t>
        </is>
      </c>
      <c r="G53" s="4" t="inlineStr">
        <is>
          <t xml:space="preserve"> </t>
        </is>
      </c>
      <c r="H53" s="4" t="inlineStr">
        <is>
          <t xml:space="preserve"> </t>
        </is>
      </c>
    </row>
    <row r="54">
      <c r="A54" s="4" t="inlineStr">
        <is>
          <t>Goodwill</t>
        </is>
      </c>
      <c r="B54" s="5" t="n">
        <v>552834</v>
      </c>
      <c r="C54" s="5" t="n">
        <v>313544</v>
      </c>
      <c r="D54" s="5" t="n">
        <v>552834</v>
      </c>
      <c r="E54" s="5" t="n">
        <v>313544</v>
      </c>
      <c r="F54" s="4" t="inlineStr">
        <is>
          <t xml:space="preserve"> </t>
        </is>
      </c>
      <c r="G54" s="4" t="inlineStr">
        <is>
          <t xml:space="preserve"> </t>
        </is>
      </c>
      <c r="H54" s="4" t="inlineStr">
        <is>
          <t xml:space="preserve"> </t>
        </is>
      </c>
    </row>
    <row r="55">
      <c r="A55" s="4" t="inlineStr">
        <is>
          <t>Total assets</t>
        </is>
      </c>
      <c r="B55" s="5" t="n">
        <v>985827</v>
      </c>
      <c r="C55" s="5" t="n">
        <v>707958</v>
      </c>
      <c r="D55" s="5" t="n">
        <v>985827</v>
      </c>
      <c r="E55" s="5" t="n">
        <v>707958</v>
      </c>
      <c r="F55" s="4" t="inlineStr">
        <is>
          <t xml:space="preserve"> </t>
        </is>
      </c>
      <c r="G55" s="4" t="inlineStr">
        <is>
          <t xml:space="preserve"> </t>
        </is>
      </c>
      <c r="H55" s="4" t="inlineStr">
        <is>
          <t xml:space="preserve"> </t>
        </is>
      </c>
    </row>
    <row r="56">
      <c r="A56" s="4" t="inlineStr">
        <is>
          <t>RP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rvice revenue, net</t>
        </is>
      </c>
      <c r="B58" s="5" t="n">
        <v>16745</v>
      </c>
      <c r="C58" s="4" t="inlineStr">
        <is>
          <t xml:space="preserve"> </t>
        </is>
      </c>
      <c r="D58" s="5" t="n">
        <v>30602</v>
      </c>
      <c r="E58" s="4" t="inlineStr">
        <is>
          <t xml:space="preserve"> </t>
        </is>
      </c>
      <c r="F58" s="4" t="inlineStr">
        <is>
          <t xml:space="preserve"> </t>
        </is>
      </c>
      <c r="G58" s="4" t="inlineStr">
        <is>
          <t xml:space="preserve"> </t>
        </is>
      </c>
      <c r="H58" s="4" t="inlineStr">
        <is>
          <t xml:space="preserve"> </t>
        </is>
      </c>
    </row>
    <row r="59">
      <c r="A59" s="4" t="inlineStr">
        <is>
          <t>Grant income</t>
        </is>
      </c>
      <c r="B59" s="5" t="n">
        <v>0</v>
      </c>
      <c r="C59" s="4" t="inlineStr">
        <is>
          <t xml:space="preserve"> </t>
        </is>
      </c>
      <c r="D59" s="5" t="n">
        <v>0</v>
      </c>
      <c r="E59" s="4" t="inlineStr">
        <is>
          <t xml:space="preserve"> </t>
        </is>
      </c>
      <c r="F59" s="4" t="inlineStr">
        <is>
          <t xml:space="preserve"> </t>
        </is>
      </c>
      <c r="G59" s="4" t="inlineStr">
        <is>
          <t xml:space="preserve"> </t>
        </is>
      </c>
      <c r="H59" s="4" t="inlineStr">
        <is>
          <t xml:space="preserve"> </t>
        </is>
      </c>
    </row>
    <row r="60">
      <c r="A60" s="4" t="inlineStr">
        <is>
          <t>Service expense</t>
        </is>
      </c>
      <c r="B60" s="5" t="n">
        <v>6061</v>
      </c>
      <c r="C60" s="4" t="inlineStr">
        <is>
          <t xml:space="preserve"> </t>
        </is>
      </c>
      <c r="D60" s="5" t="n">
        <v>11048</v>
      </c>
      <c r="E60" s="4" t="inlineStr">
        <is>
          <t xml:space="preserve"> </t>
        </is>
      </c>
      <c r="F60" s="4" t="inlineStr">
        <is>
          <t xml:space="preserve"> </t>
        </is>
      </c>
      <c r="G60" s="4" t="inlineStr">
        <is>
          <t xml:space="preserve"> </t>
        </is>
      </c>
      <c r="H60" s="4" t="inlineStr">
        <is>
          <t xml:space="preserve"> </t>
        </is>
      </c>
    </row>
    <row r="61">
      <c r="A61" s="4" t="inlineStr">
        <is>
          <t>General and administrative expense</t>
        </is>
      </c>
      <c r="B61" s="5" t="n">
        <v>6742</v>
      </c>
      <c r="C61" s="4" t="inlineStr">
        <is>
          <t xml:space="preserve"> </t>
        </is>
      </c>
      <c r="D61" s="5" t="n">
        <v>11704</v>
      </c>
      <c r="E61" s="4" t="inlineStr">
        <is>
          <t xml:space="preserve"> </t>
        </is>
      </c>
      <c r="F61" s="4" t="inlineStr">
        <is>
          <t xml:space="preserve"> </t>
        </is>
      </c>
      <c r="G61" s="4" t="inlineStr">
        <is>
          <t xml:space="preserve"> </t>
        </is>
      </c>
      <c r="H61" s="4" t="inlineStr">
        <is>
          <t xml:space="preserve"> </t>
        </is>
      </c>
    </row>
    <row r="62">
      <c r="A62" s="4" t="inlineStr">
        <is>
          <t>Depreciation and amortization</t>
        </is>
      </c>
      <c r="B62" s="5" t="n">
        <v>4606</v>
      </c>
      <c r="C62" s="4" t="inlineStr">
        <is>
          <t xml:space="preserve"> </t>
        </is>
      </c>
      <c r="D62" s="5" t="n">
        <v>8734</v>
      </c>
      <c r="E62" s="4" t="inlineStr">
        <is>
          <t xml:space="preserve"> </t>
        </is>
      </c>
      <c r="F62" s="4" t="inlineStr">
        <is>
          <t xml:space="preserve"> </t>
        </is>
      </c>
      <c r="G62" s="4" t="inlineStr">
        <is>
          <t xml:space="preserve"> </t>
        </is>
      </c>
      <c r="H62" s="4" t="inlineStr">
        <is>
          <t xml:space="preserve"> </t>
        </is>
      </c>
    </row>
    <row r="63">
      <c r="A63" s="4" t="inlineStr">
        <is>
          <t>Operating income</t>
        </is>
      </c>
      <c r="B63" s="5" t="n">
        <v>-664</v>
      </c>
      <c r="C63" s="4" t="inlineStr">
        <is>
          <t xml:space="preserve"> </t>
        </is>
      </c>
      <c r="D63" s="5" t="n">
        <v>-884</v>
      </c>
      <c r="E63" s="4" t="inlineStr">
        <is>
          <t xml:space="preserve"> </t>
        </is>
      </c>
      <c r="F63" s="4" t="inlineStr">
        <is>
          <t xml:space="preserve"> </t>
        </is>
      </c>
      <c r="G63" s="4" t="inlineStr">
        <is>
          <t xml:space="preserve"> </t>
        </is>
      </c>
      <c r="H63" s="4" t="inlineStr">
        <is>
          <t xml:space="preserve"> </t>
        </is>
      </c>
    </row>
    <row r="64">
      <c r="A64" s="4" t="inlineStr">
        <is>
          <t>Equity in net income of investee, net of tax</t>
        </is>
      </c>
      <c r="B64" s="5" t="n">
        <v>0</v>
      </c>
      <c r="C64" s="4" t="inlineStr">
        <is>
          <t xml:space="preserve"> </t>
        </is>
      </c>
      <c r="D64" s="5" t="n">
        <v>0</v>
      </c>
      <c r="E64" s="4" t="inlineStr">
        <is>
          <t xml:space="preserve"> </t>
        </is>
      </c>
      <c r="F64" s="4" t="inlineStr">
        <is>
          <t xml:space="preserve"> </t>
        </is>
      </c>
      <c r="G64" s="4" t="inlineStr">
        <is>
          <t xml:space="preserve"> </t>
        </is>
      </c>
      <c r="H64" s="4" t="inlineStr">
        <is>
          <t xml:space="preserve"> </t>
        </is>
      </c>
    </row>
    <row r="65">
      <c r="A65" s="4" t="inlineStr">
        <is>
          <t>Equity investment</t>
        </is>
      </c>
      <c r="B65" s="5" t="n">
        <v>0</v>
      </c>
      <c r="C65" s="4" t="inlineStr">
        <is>
          <t xml:space="preserve"> </t>
        </is>
      </c>
      <c r="D65" s="5" t="n">
        <v>0</v>
      </c>
      <c r="E65" s="4" t="inlineStr">
        <is>
          <t xml:space="preserve"> </t>
        </is>
      </c>
      <c r="F65" s="4" t="inlineStr">
        <is>
          <t xml:space="preserve"> </t>
        </is>
      </c>
      <c r="G65" s="4" t="inlineStr">
        <is>
          <t xml:space="preserve"> </t>
        </is>
      </c>
      <c r="H65" s="4" t="inlineStr">
        <is>
          <t xml:space="preserve"> </t>
        </is>
      </c>
    </row>
    <row r="66">
      <c r="A66" s="4" t="inlineStr">
        <is>
          <t>Goodwill</t>
        </is>
      </c>
      <c r="B66" s="5" t="n">
        <v>280426</v>
      </c>
      <c r="C66" s="4" t="inlineStr">
        <is>
          <t xml:space="preserve"> </t>
        </is>
      </c>
      <c r="D66" s="5" t="n">
        <v>280426</v>
      </c>
      <c r="E66" s="4" t="inlineStr">
        <is>
          <t xml:space="preserve"> </t>
        </is>
      </c>
      <c r="F66" s="4" t="inlineStr">
        <is>
          <t xml:space="preserve"> </t>
        </is>
      </c>
      <c r="G66" s="4" t="inlineStr">
        <is>
          <t xml:space="preserve"> </t>
        </is>
      </c>
      <c r="H66" s="4" t="inlineStr">
        <is>
          <t xml:space="preserve"> </t>
        </is>
      </c>
    </row>
    <row r="67">
      <c r="A67" s="4" t="inlineStr">
        <is>
          <t>Total assets</t>
        </is>
      </c>
      <c r="B67" s="5" t="n">
        <v>404949</v>
      </c>
      <c r="C67" s="4" t="inlineStr">
        <is>
          <t xml:space="preserve"> </t>
        </is>
      </c>
      <c r="D67" s="5" t="n">
        <v>404949</v>
      </c>
      <c r="E67" s="4" t="inlineStr">
        <is>
          <t xml:space="preserve"> </t>
        </is>
      </c>
      <c r="F67" s="4" t="inlineStr">
        <is>
          <t xml:space="preserve"> </t>
        </is>
      </c>
      <c r="G67" s="4" t="inlineStr">
        <is>
          <t xml:space="preserve"> </t>
        </is>
      </c>
      <c r="H67" s="4" t="inlineStr">
        <is>
          <t xml:space="preserve"> </t>
        </is>
      </c>
    </row>
    <row r="68">
      <c r="A68" s="4" t="inlineStr">
        <is>
          <t>Corpo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rvice revenue, net</t>
        </is>
      </c>
      <c r="B70" s="4" t="inlineStr">
        <is>
          <t xml:space="preserve"> </t>
        </is>
      </c>
      <c r="C70" s="5" t="n">
        <v>0</v>
      </c>
      <c r="D70" s="4" t="inlineStr">
        <is>
          <t xml:space="preserve"> </t>
        </is>
      </c>
      <c r="E70" s="5" t="n">
        <v>0</v>
      </c>
      <c r="F70" s="4" t="inlineStr">
        <is>
          <t xml:space="preserve"> </t>
        </is>
      </c>
      <c r="G70" s="4" t="inlineStr">
        <is>
          <t xml:space="preserve"> </t>
        </is>
      </c>
      <c r="H70" s="4" t="inlineStr">
        <is>
          <t xml:space="preserve"> </t>
        </is>
      </c>
    </row>
    <row r="71">
      <c r="A71" s="4" t="inlineStr">
        <is>
          <t>Grant income</t>
        </is>
      </c>
      <c r="B71" s="5" t="n">
        <v>0</v>
      </c>
      <c r="C71" s="5" t="n">
        <v>0</v>
      </c>
      <c r="D71" s="5" t="n">
        <v>0</v>
      </c>
      <c r="E71" s="5" t="n">
        <v>0</v>
      </c>
      <c r="F71" s="4" t="inlineStr">
        <is>
          <t xml:space="preserve"> </t>
        </is>
      </c>
      <c r="G71" s="4" t="inlineStr">
        <is>
          <t xml:space="preserve"> </t>
        </is>
      </c>
      <c r="H71" s="4" t="inlineStr">
        <is>
          <t xml:space="preserve"> </t>
        </is>
      </c>
    </row>
    <row r="72">
      <c r="A72" s="4" t="inlineStr">
        <is>
          <t>Service expense</t>
        </is>
      </c>
      <c r="B72" s="4" t="inlineStr">
        <is>
          <t xml:space="preserve"> </t>
        </is>
      </c>
      <c r="C72" s="5" t="n">
        <v>0</v>
      </c>
      <c r="D72" s="4" t="inlineStr">
        <is>
          <t xml:space="preserve"> </t>
        </is>
      </c>
      <c r="E72" s="5" t="n">
        <v>0</v>
      </c>
      <c r="F72" s="4" t="inlineStr">
        <is>
          <t xml:space="preserve"> </t>
        </is>
      </c>
      <c r="G72" s="4" t="inlineStr">
        <is>
          <t xml:space="preserve"> </t>
        </is>
      </c>
      <c r="H72" s="4" t="inlineStr">
        <is>
          <t xml:space="preserve"> </t>
        </is>
      </c>
    </row>
    <row r="73">
      <c r="A73" s="4" t="inlineStr">
        <is>
          <t>General and administrative expense</t>
        </is>
      </c>
      <c r="B73" s="4" t="inlineStr">
        <is>
          <t xml:space="preserve"> </t>
        </is>
      </c>
      <c r="C73" s="5" t="n">
        <v>13591</v>
      </c>
      <c r="D73" s="4" t="inlineStr">
        <is>
          <t xml:space="preserve"> </t>
        </is>
      </c>
      <c r="E73" s="5" t="n">
        <v>25500</v>
      </c>
      <c r="F73" s="4" t="inlineStr">
        <is>
          <t xml:space="preserve"> </t>
        </is>
      </c>
      <c r="G73" s="4" t="inlineStr">
        <is>
          <t xml:space="preserve"> </t>
        </is>
      </c>
      <c r="H73" s="4" t="inlineStr">
        <is>
          <t xml:space="preserve"> </t>
        </is>
      </c>
    </row>
    <row r="74">
      <c r="A74" s="4" t="inlineStr">
        <is>
          <t>Depreciation and amortization</t>
        </is>
      </c>
      <c r="B74" s="4" t="inlineStr">
        <is>
          <t xml:space="preserve"> </t>
        </is>
      </c>
      <c r="C74" s="5" t="n">
        <v>0</v>
      </c>
      <c r="D74" s="4" t="inlineStr">
        <is>
          <t xml:space="preserve"> </t>
        </is>
      </c>
      <c r="E74" s="5" t="n">
        <v>0</v>
      </c>
      <c r="F74" s="4" t="inlineStr">
        <is>
          <t xml:space="preserve"> </t>
        </is>
      </c>
      <c r="G74" s="4" t="inlineStr">
        <is>
          <t xml:space="preserve"> </t>
        </is>
      </c>
      <c r="H74" s="4" t="inlineStr">
        <is>
          <t xml:space="preserve"> </t>
        </is>
      </c>
    </row>
    <row r="75">
      <c r="A75" s="4" t="inlineStr">
        <is>
          <t>Operating income</t>
        </is>
      </c>
      <c r="B75" s="4" t="inlineStr">
        <is>
          <t xml:space="preserve"> </t>
        </is>
      </c>
      <c r="C75" s="5" t="n">
        <v>-13591</v>
      </c>
      <c r="D75" s="4" t="inlineStr">
        <is>
          <t xml:space="preserve"> </t>
        </is>
      </c>
      <c r="E75" s="5" t="n">
        <v>-25500</v>
      </c>
      <c r="F75" s="4" t="inlineStr">
        <is>
          <t xml:space="preserve"> </t>
        </is>
      </c>
      <c r="G75" s="4" t="inlineStr">
        <is>
          <t xml:space="preserve"> </t>
        </is>
      </c>
      <c r="H75" s="4" t="inlineStr">
        <is>
          <t xml:space="preserve"> </t>
        </is>
      </c>
    </row>
    <row r="76">
      <c r="A76" s="4" t="inlineStr">
        <is>
          <t>Equity in net income of investee, net of tax</t>
        </is>
      </c>
      <c r="B76" s="5" t="n">
        <v>-2055</v>
      </c>
      <c r="C76" s="5" t="n">
        <v>180</v>
      </c>
      <c r="D76" s="5" t="n">
        <v>-1507</v>
      </c>
      <c r="E76" s="5" t="n">
        <v>3421</v>
      </c>
      <c r="F76" s="4" t="inlineStr">
        <is>
          <t xml:space="preserve"> </t>
        </is>
      </c>
      <c r="G76" s="4" t="inlineStr">
        <is>
          <t xml:space="preserve"> </t>
        </is>
      </c>
      <c r="H76" s="4" t="inlineStr">
        <is>
          <t xml:space="preserve"> </t>
        </is>
      </c>
    </row>
    <row r="77">
      <c r="A77" s="4" t="inlineStr">
        <is>
          <t>Equity investment</t>
        </is>
      </c>
      <c r="B77" s="5" t="n">
        <v>80364</v>
      </c>
      <c r="C77" s="5" t="n">
        <v>141163</v>
      </c>
      <c r="D77" s="5" t="n">
        <v>80364</v>
      </c>
      <c r="E77" s="5" t="n">
        <v>141163</v>
      </c>
      <c r="F77" s="4" t="inlineStr">
        <is>
          <t xml:space="preserve"> </t>
        </is>
      </c>
      <c r="G77" s="4" t="inlineStr">
        <is>
          <t xml:space="preserve"> </t>
        </is>
      </c>
      <c r="H77" s="4" t="inlineStr">
        <is>
          <t xml:space="preserve"> </t>
        </is>
      </c>
    </row>
    <row r="78">
      <c r="A78" s="4" t="inlineStr">
        <is>
          <t>Goodwill</t>
        </is>
      </c>
      <c r="B78" s="5" t="n">
        <v>30</v>
      </c>
      <c r="C78" s="5" t="n">
        <v>30</v>
      </c>
      <c r="D78" s="5" t="n">
        <v>30</v>
      </c>
      <c r="E78" s="5" t="n">
        <v>30</v>
      </c>
      <c r="F78" s="4" t="inlineStr">
        <is>
          <t xml:space="preserve"> </t>
        </is>
      </c>
      <c r="G78" s="4" t="inlineStr">
        <is>
          <t xml:space="preserve"> </t>
        </is>
      </c>
      <c r="H78" s="4" t="inlineStr">
        <is>
          <t xml:space="preserve"> </t>
        </is>
      </c>
    </row>
    <row r="79">
      <c r="A79" s="4" t="inlineStr">
        <is>
          <t>Total assets</t>
        </is>
      </c>
      <c r="B79" s="4" t="inlineStr">
        <is>
          <t xml:space="preserve"> </t>
        </is>
      </c>
      <c r="C79" s="6" t="n">
        <v>284562</v>
      </c>
      <c r="D79" s="4" t="inlineStr">
        <is>
          <t xml:space="preserve"> </t>
        </is>
      </c>
      <c r="E79" s="6" t="n">
        <v>284562</v>
      </c>
      <c r="F79" s="4" t="inlineStr">
        <is>
          <t xml:space="preserve"> </t>
        </is>
      </c>
      <c r="G79" s="4" t="inlineStr">
        <is>
          <t xml:space="preserve"> </t>
        </is>
      </c>
      <c r="H79" s="4" t="inlineStr">
        <is>
          <t xml:space="preserve"> </t>
        </is>
      </c>
    </row>
    <row r="80">
      <c r="A80" s="4" t="inlineStr">
        <is>
          <t>Corporate | Continuing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ervice revenue, net</t>
        </is>
      </c>
      <c r="B82" s="5" t="n">
        <v>0</v>
      </c>
      <c r="C82" s="4" t="inlineStr">
        <is>
          <t xml:space="preserve"> </t>
        </is>
      </c>
      <c r="D82" s="5" t="n">
        <v>0</v>
      </c>
      <c r="E82" s="4" t="inlineStr">
        <is>
          <t xml:space="preserve"> </t>
        </is>
      </c>
      <c r="F82" s="4" t="inlineStr">
        <is>
          <t xml:space="preserve"> </t>
        </is>
      </c>
      <c r="G82" s="4" t="inlineStr">
        <is>
          <t xml:space="preserve"> </t>
        </is>
      </c>
      <c r="H82" s="4" t="inlineStr">
        <is>
          <t xml:space="preserve"> </t>
        </is>
      </c>
    </row>
    <row r="83">
      <c r="A83" s="4" t="inlineStr">
        <is>
          <t>Service expense</t>
        </is>
      </c>
      <c r="B83" s="5" t="n">
        <v>0</v>
      </c>
      <c r="C83" s="4" t="inlineStr">
        <is>
          <t xml:space="preserve"> </t>
        </is>
      </c>
      <c r="D83" s="5" t="n">
        <v>0</v>
      </c>
      <c r="E83" s="4" t="inlineStr">
        <is>
          <t xml:space="preserve"> </t>
        </is>
      </c>
      <c r="F83" s="4" t="inlineStr">
        <is>
          <t xml:space="preserve"> </t>
        </is>
      </c>
      <c r="G83" s="4" t="inlineStr">
        <is>
          <t xml:space="preserve"> </t>
        </is>
      </c>
      <c r="H83" s="4" t="inlineStr">
        <is>
          <t xml:space="preserve"> </t>
        </is>
      </c>
    </row>
    <row r="84">
      <c r="A84" s="4" t="inlineStr">
        <is>
          <t>General and administrative expense</t>
        </is>
      </c>
      <c r="B84" s="5" t="n">
        <v>15735</v>
      </c>
      <c r="C84" s="4" t="inlineStr">
        <is>
          <t xml:space="preserve"> </t>
        </is>
      </c>
      <c r="D84" s="5" t="n">
        <v>27115</v>
      </c>
      <c r="E84" s="4" t="inlineStr">
        <is>
          <t xml:space="preserve"> </t>
        </is>
      </c>
      <c r="F84" s="4" t="inlineStr">
        <is>
          <t xml:space="preserve"> </t>
        </is>
      </c>
      <c r="G84" s="4" t="inlineStr">
        <is>
          <t xml:space="preserve"> </t>
        </is>
      </c>
      <c r="H84" s="4" t="inlineStr">
        <is>
          <t xml:space="preserve"> </t>
        </is>
      </c>
    </row>
    <row r="85">
      <c r="A85" s="4" t="inlineStr">
        <is>
          <t>Depreciation and amortization</t>
        </is>
      </c>
      <c r="B85" s="5" t="n">
        <v>208</v>
      </c>
      <c r="C85" s="4" t="inlineStr">
        <is>
          <t xml:space="preserve"> </t>
        </is>
      </c>
      <c r="D85" s="5" t="n">
        <v>416</v>
      </c>
      <c r="E85" s="4" t="inlineStr">
        <is>
          <t xml:space="preserve"> </t>
        </is>
      </c>
      <c r="F85" s="4" t="inlineStr">
        <is>
          <t xml:space="preserve"> </t>
        </is>
      </c>
      <c r="G85" s="4" t="inlineStr">
        <is>
          <t xml:space="preserve"> </t>
        </is>
      </c>
      <c r="H85" s="4" t="inlineStr">
        <is>
          <t xml:space="preserve"> </t>
        </is>
      </c>
    </row>
    <row r="86">
      <c r="A86" s="4" t="inlineStr">
        <is>
          <t>Operating income</t>
        </is>
      </c>
      <c r="B86" s="5" t="n">
        <v>-15943</v>
      </c>
      <c r="C86" s="4" t="inlineStr">
        <is>
          <t xml:space="preserve"> </t>
        </is>
      </c>
      <c r="D86" s="5" t="n">
        <v>-27531</v>
      </c>
      <c r="E86" s="4" t="inlineStr">
        <is>
          <t xml:space="preserve"> </t>
        </is>
      </c>
      <c r="F86" s="4" t="inlineStr">
        <is>
          <t xml:space="preserve"> </t>
        </is>
      </c>
      <c r="G86" s="4" t="inlineStr">
        <is>
          <t xml:space="preserve"> </t>
        </is>
      </c>
      <c r="H86" s="4" t="inlineStr">
        <is>
          <t xml:space="preserve"> </t>
        </is>
      </c>
    </row>
    <row r="87">
      <c r="A87" s="4" t="inlineStr">
        <is>
          <t>Total assets</t>
        </is>
      </c>
      <c r="B87" s="6" t="n">
        <v>124589</v>
      </c>
      <c r="C87" s="4" t="inlineStr">
        <is>
          <t xml:space="preserve"> </t>
        </is>
      </c>
      <c r="D87" s="6" t="n">
        <v>124589</v>
      </c>
      <c r="E87" s="4" t="inlineStr">
        <is>
          <t xml:space="preserve"> </t>
        </is>
      </c>
      <c r="F87" s="4" t="inlineStr">
        <is>
          <t xml:space="preserve"> </t>
        </is>
      </c>
      <c r="G87" s="4" t="inlineStr">
        <is>
          <t xml:space="preserve"> </t>
        </is>
      </c>
      <c r="H8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NET Servi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ervice revenue, net</t>
        </is>
      </c>
      <c r="B4" s="6" t="n">
        <v>628215</v>
      </c>
      <c r="C4" s="6" t="n">
        <v>474448</v>
      </c>
      <c r="D4" s="6" t="n">
        <v>1202690</v>
      </c>
      <c r="E4" s="6" t="n">
        <v>928058</v>
      </c>
    </row>
    <row r="5">
      <c r="A5" s="4" t="inlineStr">
        <is>
          <t>NEMT capitated contra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ervice revenue, net</t>
        </is>
      </c>
      <c r="B7" s="5" t="n">
        <v>240453</v>
      </c>
      <c r="C7" s="5" t="n">
        <v>200180</v>
      </c>
      <c r="D7" s="5" t="n">
        <v>458595</v>
      </c>
      <c r="E7" s="5" t="n">
        <v>403499</v>
      </c>
    </row>
    <row r="8">
      <c r="A8" s="4" t="inlineStr">
        <is>
          <t>NEMT FFS contra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ervice revenue, net</t>
        </is>
      </c>
      <c r="B10" s="5" t="n">
        <v>302424</v>
      </c>
      <c r="C10" s="5" t="n">
        <v>224688</v>
      </c>
      <c r="D10" s="5" t="n">
        <v>588024</v>
      </c>
      <c r="E10" s="5" t="n">
        <v>430982</v>
      </c>
    </row>
    <row r="11">
      <c r="A11" s="4" t="inlineStr">
        <is>
          <t>Medicare And Medicaid Agency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ervice revenue, net</t>
        </is>
      </c>
      <c r="B13" s="5" t="n">
        <v>75448</v>
      </c>
      <c r="C13" s="5" t="n">
        <v>42522</v>
      </c>
      <c r="D13" s="5" t="n">
        <v>132583</v>
      </c>
      <c r="E13" s="5" t="n">
        <v>80252</v>
      </c>
    </row>
    <row r="14">
      <c r="A14" s="4" t="inlineStr">
        <is>
          <t>Private Pay and Other Contra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ervice revenue, net</t>
        </is>
      </c>
      <c r="B16" s="5" t="n">
        <v>9890</v>
      </c>
      <c r="C16" s="5" t="n">
        <v>7058</v>
      </c>
      <c r="D16" s="5" t="n">
        <v>23488</v>
      </c>
      <c r="E16" s="5" t="n">
        <v>13325</v>
      </c>
    </row>
    <row r="17">
      <c r="A17" s="4" t="inlineStr">
        <is>
          <t>NEM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ervice revenue, net</t>
        </is>
      </c>
      <c r="B19" s="5" t="n">
        <v>448733</v>
      </c>
      <c r="C19" s="5" t="n">
        <v>364760</v>
      </c>
      <c r="D19" s="5" t="n">
        <v>849653</v>
      </c>
      <c r="E19" s="5" t="n">
        <v>708176</v>
      </c>
    </row>
    <row r="20">
      <c r="A20" s="4" t="inlineStr">
        <is>
          <t>NEMT | NEMT capitated contra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ervice revenue, net</t>
        </is>
      </c>
      <c r="B22" s="5" t="n">
        <v>375350</v>
      </c>
      <c r="C22" s="5" t="n">
        <v>312078</v>
      </c>
      <c r="D22" s="5" t="n">
        <v>711068</v>
      </c>
      <c r="E22" s="5" t="n">
        <v>608312</v>
      </c>
    </row>
    <row r="23">
      <c r="A23" s="4" t="inlineStr">
        <is>
          <t>NEMT | NEMT FFS contra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ervice revenue, net</t>
        </is>
      </c>
      <c r="B25" s="5" t="n">
        <v>73383</v>
      </c>
      <c r="C25" s="5" t="n">
        <v>52682</v>
      </c>
      <c r="D25" s="5" t="n">
        <v>138585</v>
      </c>
      <c r="E25" s="5" t="n">
        <v>99864</v>
      </c>
    </row>
    <row r="26">
      <c r="A26" s="4" t="inlineStr">
        <is>
          <t>Personal Care | Personal Care FFS contra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ervice revenue, net</t>
        </is>
      </c>
      <c r="B28" s="5" t="n">
        <v>162737</v>
      </c>
      <c r="C28" s="5" t="n">
        <v>109688</v>
      </c>
      <c r="D28" s="5" t="n">
        <v>322435</v>
      </c>
      <c r="E28" s="5" t="n">
        <v>219882</v>
      </c>
    </row>
    <row r="29">
      <c r="A29" s="4" t="inlineStr">
        <is>
          <t>Personal Care | RPM service contra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service revenue, net</t>
        </is>
      </c>
      <c r="B31" s="6" t="n">
        <v>16745</v>
      </c>
      <c r="C31" s="6" t="n">
        <v>0</v>
      </c>
      <c r="D31" s="6" t="n">
        <v>30602</v>
      </c>
      <c r="E3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ervice revenue, net</t>
        </is>
      </c>
      <c r="B4" s="6" t="n">
        <v>628215</v>
      </c>
      <c r="C4" s="6" t="n">
        <v>474448</v>
      </c>
      <c r="D4" s="6" t="n">
        <v>1202690</v>
      </c>
      <c r="E4" s="6" t="n">
        <v>928058</v>
      </c>
    </row>
    <row r="5">
      <c r="A5" s="4" t="inlineStr">
        <is>
          <t>Grant income (Note 2)</t>
        </is>
      </c>
      <c r="B5" s="5" t="n">
        <v>3330</v>
      </c>
      <c r="C5" s="5" t="n">
        <v>852</v>
      </c>
      <c r="D5" s="5" t="n">
        <v>3798</v>
      </c>
      <c r="E5" s="5" t="n">
        <v>35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rvice expense</t>
        </is>
      </c>
      <c r="B7" s="5" t="n">
        <v>504230</v>
      </c>
      <c r="C7" s="5" t="n">
        <v>379565</v>
      </c>
      <c r="D7" s="5" t="n">
        <v>963545</v>
      </c>
      <c r="E7" s="5" t="n">
        <v>739898</v>
      </c>
    </row>
    <row r="8">
      <c r="A8" s="4" t="inlineStr">
        <is>
          <t>General and administrative expense</t>
        </is>
      </c>
      <c r="B8" s="5" t="n">
        <v>79411</v>
      </c>
      <c r="C8" s="5" t="n">
        <v>56465</v>
      </c>
      <c r="D8" s="5" t="n">
        <v>156219</v>
      </c>
      <c r="E8" s="5" t="n">
        <v>111390</v>
      </c>
    </row>
    <row r="9">
      <c r="A9" s="4" t="inlineStr">
        <is>
          <t>Depreciation and amortization</t>
        </is>
      </c>
      <c r="B9" s="5" t="n">
        <v>24758</v>
      </c>
      <c r="C9" s="5" t="n">
        <v>11820</v>
      </c>
      <c r="D9" s="5" t="n">
        <v>48704</v>
      </c>
      <c r="E9" s="5" t="n">
        <v>24059</v>
      </c>
    </row>
    <row r="10">
      <c r="A10" s="4" t="inlineStr">
        <is>
          <t>Total operating expenses</t>
        </is>
      </c>
      <c r="B10" s="5" t="n">
        <v>608399</v>
      </c>
      <c r="C10" s="5" t="n">
        <v>447850</v>
      </c>
      <c r="D10" s="5" t="n">
        <v>1168468</v>
      </c>
      <c r="E10" s="5" t="n">
        <v>875347</v>
      </c>
    </row>
    <row r="11">
      <c r="A11" s="4" t="inlineStr">
        <is>
          <t>Operating income</t>
        </is>
      </c>
      <c r="B11" s="5" t="n">
        <v>23146</v>
      </c>
      <c r="C11" s="5" t="n">
        <v>27450</v>
      </c>
      <c r="D11" s="5" t="n">
        <v>38020</v>
      </c>
      <c r="E11" s="5" t="n">
        <v>56211</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5472</v>
      </c>
      <c r="C13" s="5" t="n">
        <v>8287</v>
      </c>
      <c r="D13" s="5" t="n">
        <v>30872</v>
      </c>
      <c r="E13" s="5" t="n">
        <v>16710</v>
      </c>
    </row>
    <row r="14">
      <c r="A14" s="4" t="inlineStr">
        <is>
          <t>Income before income taxes and equity method investment</t>
        </is>
      </c>
      <c r="B14" s="5" t="n">
        <v>7674</v>
      </c>
      <c r="C14" s="5" t="n">
        <v>19163</v>
      </c>
      <c r="D14" s="5" t="n">
        <v>7148</v>
      </c>
      <c r="E14" s="5" t="n">
        <v>39501</v>
      </c>
    </row>
    <row r="15">
      <c r="A15" s="4" t="inlineStr">
        <is>
          <t>Provision for income taxes</t>
        </is>
      </c>
      <c r="B15" s="5" t="n">
        <v>2291</v>
      </c>
      <c r="C15" s="5" t="n">
        <v>5671</v>
      </c>
      <c r="D15" s="5" t="n">
        <v>1930</v>
      </c>
      <c r="E15" s="5" t="n">
        <v>10410</v>
      </c>
    </row>
    <row r="16">
      <c r="A16" s="4" t="inlineStr">
        <is>
          <t>Equity in net loss (income) of investee, net of tax</t>
        </is>
      </c>
      <c r="B16" s="5" t="n">
        <v>2055</v>
      </c>
      <c r="C16" s="5" t="n">
        <v>-180</v>
      </c>
      <c r="D16" s="5" t="n">
        <v>1572</v>
      </c>
      <c r="E16" s="5" t="n">
        <v>-3421</v>
      </c>
    </row>
    <row r="17">
      <c r="A17" s="4" t="inlineStr">
        <is>
          <t>Net income</t>
        </is>
      </c>
      <c r="B17" s="6" t="n">
        <v>3328</v>
      </c>
      <c r="C17" s="6" t="n">
        <v>13672</v>
      </c>
      <c r="D17" s="6" t="n">
        <v>3646</v>
      </c>
      <c r="E17" s="6" t="n">
        <v>32512</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Basic earnings per share (in dollars per share)</t>
        </is>
      </c>
      <c r="B19" s="8" t="n">
        <v>0.24</v>
      </c>
      <c r="C19" s="8" t="n">
        <v>0.97</v>
      </c>
      <c r="D19" s="8" t="n">
        <v>0.26</v>
      </c>
      <c r="E19" s="8" t="n">
        <v>2.3</v>
      </c>
    </row>
    <row r="20">
      <c r="A20" s="4" t="inlineStr">
        <is>
          <t>Diluted earnings per share (in dollars per share)</t>
        </is>
      </c>
      <c r="B20" s="8" t="n">
        <v>0.24</v>
      </c>
      <c r="C20" s="8" t="n">
        <v>0.96</v>
      </c>
      <c r="D20" s="8" t="n">
        <v>0.26</v>
      </c>
      <c r="E20" s="8" t="n">
        <v>2.27</v>
      </c>
    </row>
    <row r="21">
      <c r="A21" s="3" t="inlineStr">
        <is>
          <t>Weighted-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4047459</v>
      </c>
      <c r="C22" s="5" t="n">
        <v>14025325</v>
      </c>
      <c r="D22" s="5" t="n">
        <v>14035588</v>
      </c>
      <c r="E22" s="5" t="n">
        <v>14151946</v>
      </c>
    </row>
    <row r="23">
      <c r="A23" s="4" t="inlineStr">
        <is>
          <t>Diluted (in shares)</t>
        </is>
      </c>
      <c r="B23" s="5" t="n">
        <v>14115471</v>
      </c>
      <c r="C23" s="5" t="n">
        <v>14175594</v>
      </c>
      <c r="D23" s="5" t="n">
        <v>14122730</v>
      </c>
      <c r="E23" s="5" t="n">
        <v>143297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MT</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Performance obligation satisfied in previous period</t>
        </is>
      </c>
      <c r="B5" s="11" t="n">
        <v>3.6</v>
      </c>
      <c r="C5" s="11" t="n">
        <v>0.4</v>
      </c>
      <c r="D5" s="11" t="n">
        <v>4.1</v>
      </c>
      <c r="E5" s="11" t="n">
        <v>5.3</v>
      </c>
    </row>
    <row r="6">
      <c r="A6" s="4" t="inlineStr">
        <is>
          <t>One US State | Revenue Benchmark | Government Contracts Concentration Risk | NEMT | Continuing Operation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13</v>
      </c>
      <c r="C8" s="9" t="n">
        <v>0.095</v>
      </c>
      <c r="D8" s="9" t="n">
        <v>0.121</v>
      </c>
      <c r="E8" s="9" t="n">
        <v>0.092</v>
      </c>
    </row>
    <row r="9">
      <c r="A9" s="4" t="inlineStr">
        <is>
          <t>One US State | Revenue Benchmark | Government Contracts Concentration Risk | Personal Care | Continuing Opera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095</v>
      </c>
      <c r="C11" s="9" t="n">
        <v>0.133</v>
      </c>
      <c r="D11" s="9" t="n">
        <v>0.093</v>
      </c>
      <c r="E11" s="9" t="n">
        <v>0.136</v>
      </c>
    </row>
    <row r="12">
      <c r="A12" s="4" t="inlineStr">
        <is>
          <t>One US State | Revenue Benchmark | Government Contracts Concentration Risk | RPM | Continuing Operation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89</v>
      </c>
      <c r="C14" s="4" t="inlineStr">
        <is>
          <t xml:space="preserve"> </t>
        </is>
      </c>
      <c r="D14" s="9" t="n">
        <v>0.204</v>
      </c>
      <c r="E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6" t="n">
        <v>227909</v>
      </c>
      <c r="C3" s="6" t="n">
        <v>210937</v>
      </c>
    </row>
    <row r="4">
      <c r="A4" s="4" t="inlineStr">
        <is>
          <t>Reconciliation contracts receivable</t>
        </is>
      </c>
      <c r="B4" s="5" t="n">
        <v>46499</v>
      </c>
      <c r="C4" s="5" t="n">
        <v>24480</v>
      </c>
    </row>
    <row r="5">
      <c r="A5" s="4" t="inlineStr">
        <is>
          <t>Allowance for doubtful accounts</t>
        </is>
      </c>
      <c r="B5" s="5" t="n">
        <v>-2006</v>
      </c>
      <c r="C5" s="5" t="n">
        <v>-2296</v>
      </c>
    </row>
    <row r="6">
      <c r="A6" s="4" t="inlineStr">
        <is>
          <t>Accounts receivable, net</t>
        </is>
      </c>
      <c r="B6" s="6" t="n">
        <v>272402</v>
      </c>
      <c r="C6" s="6" t="n">
        <v>2331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Schedule of Other Accounts (Details) - USD ($) $ in Thousands</t>
        </is>
      </c>
      <c r="B1" s="2" t="inlineStr">
        <is>
          <t>6 Months Ended</t>
        </is>
      </c>
      <c r="C1" s="2" t="inlineStr">
        <is>
          <t>12 Months Ended</t>
        </is>
      </c>
    </row>
    <row r="2">
      <c r="B2" s="2" t="inlineStr">
        <is>
          <t>Jun. 30, 2021</t>
        </is>
      </c>
      <c r="C2" s="2" t="inlineStr">
        <is>
          <t>Dec. 31, 2021</t>
        </is>
      </c>
      <c r="D2" s="2" t="inlineStr">
        <is>
          <t>Jun.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6" t="n">
        <v>278052</v>
      </c>
      <c r="C4" s="6" t="n">
        <v>281586</v>
      </c>
      <c r="D4" s="4" t="inlineStr">
        <is>
          <t xml:space="preserve"> </t>
        </is>
      </c>
    </row>
    <row r="5">
      <c r="A5" s="4" t="inlineStr">
        <is>
          <t>Long-term contract payable</t>
        </is>
      </c>
      <c r="B5" s="4" t="inlineStr">
        <is>
          <t xml:space="preserve"> </t>
        </is>
      </c>
      <c r="C5" s="5" t="n">
        <v>0</v>
      </c>
      <c r="D5" s="6" t="n">
        <v>3686</v>
      </c>
    </row>
    <row r="6">
      <c r="A6" s="4" t="inlineStr">
        <is>
          <t>Deferred revenue, current</t>
        </is>
      </c>
      <c r="B6" s="4" t="inlineStr">
        <is>
          <t xml:space="preserve"> </t>
        </is>
      </c>
      <c r="C6" s="6" t="n">
        <v>2714</v>
      </c>
      <c r="D6" s="6" t="n">
        <v>23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Contract Payables and Receivables (Details) $ in Thousands</t>
        </is>
      </c>
      <c r="B1" s="2" t="inlineStr">
        <is>
          <t>6 Months Ended</t>
        </is>
      </c>
    </row>
    <row r="2">
      <c r="B2" s="2" t="inlineStr">
        <is>
          <t>Jun. 30, 2022 USD ($)</t>
        </is>
      </c>
    </row>
    <row r="3">
      <c r="A3" s="3" t="inlineStr">
        <is>
          <t>Summary of Contract Payables [Roll Forward]</t>
        </is>
      </c>
      <c r="B3" s="4" t="inlineStr">
        <is>
          <t xml:space="preserve"> </t>
        </is>
      </c>
    </row>
    <row r="4">
      <c r="A4" s="4" t="inlineStr">
        <is>
          <t>Contract with customer, liability beginning of period</t>
        </is>
      </c>
      <c r="B4" s="6" t="n">
        <v>281586</v>
      </c>
    </row>
    <row r="5">
      <c r="A5" s="4" t="inlineStr">
        <is>
          <t>Contract with customer, liability, additional amounts recorded</t>
        </is>
      </c>
      <c r="B5" s="5" t="n">
        <v>66132</v>
      </c>
    </row>
    <row r="6">
      <c r="A6" s="4" t="inlineStr">
        <is>
          <t>Contract with customer, liability, cumulative catch-up adjustment to revenue, modification of contract</t>
        </is>
      </c>
      <c r="B6" s="5" t="n">
        <v>-65980</v>
      </c>
    </row>
    <row r="7">
      <c r="A7" s="4" t="inlineStr">
        <is>
          <t>Contract with customer, liability end of period</t>
        </is>
      </c>
      <c r="B7" s="5" t="n">
        <v>281738</v>
      </c>
    </row>
    <row r="8">
      <c r="A8" s="3" t="inlineStr">
        <is>
          <t>Summary of Receivables [Roll Forward]</t>
        </is>
      </c>
      <c r="B8" s="4" t="inlineStr">
        <is>
          <t xml:space="preserve"> </t>
        </is>
      </c>
    </row>
    <row r="9">
      <c r="A9" s="4" t="inlineStr">
        <is>
          <t>Contract with customer, asset, after allowance for credit loss beginning of period</t>
        </is>
      </c>
      <c r="B9" s="5" t="n">
        <v>24480</v>
      </c>
    </row>
    <row r="10">
      <c r="A10" s="4" t="inlineStr">
        <is>
          <t>Contract with customer, asset, additional amounts recorded</t>
        </is>
      </c>
      <c r="B10" s="5" t="n">
        <v>34279</v>
      </c>
    </row>
    <row r="11">
      <c r="A11" s="4" t="inlineStr">
        <is>
          <t>Contract with customer, asset, cumulative catch-up adjustment to revenue, modification of contract</t>
        </is>
      </c>
      <c r="B11" s="5" t="n">
        <v>-12260</v>
      </c>
    </row>
    <row r="12">
      <c r="A12" s="4" t="inlineStr">
        <is>
          <t>Contract with customer, asset, after allowance for credit loss end of period</t>
        </is>
      </c>
      <c r="B12" s="5" t="n">
        <v>46499</v>
      </c>
    </row>
    <row r="13">
      <c r="A13" s="4" t="inlineStr">
        <is>
          <t>Reconciliation Contract</t>
        </is>
      </c>
      <c r="B13" s="4" t="inlineStr">
        <is>
          <t xml:space="preserve"> </t>
        </is>
      </c>
    </row>
    <row r="14">
      <c r="A14" s="3" t="inlineStr">
        <is>
          <t>Summary of Contract Payables [Roll Forward]</t>
        </is>
      </c>
      <c r="B14" s="4" t="inlineStr">
        <is>
          <t xml:space="preserve"> </t>
        </is>
      </c>
    </row>
    <row r="15">
      <c r="A15" s="4" t="inlineStr">
        <is>
          <t>Contract with customer, liability beginning of period</t>
        </is>
      </c>
      <c r="B15" s="5" t="n">
        <v>22035</v>
      </c>
    </row>
    <row r="16">
      <c r="A16" s="4" t="inlineStr">
        <is>
          <t>Contract with customer, liability, additional amounts recorded</t>
        </is>
      </c>
      <c r="B16" s="5" t="n">
        <v>8237</v>
      </c>
    </row>
    <row r="17">
      <c r="A17" s="4" t="inlineStr">
        <is>
          <t>Contract with customer, liability, cumulative catch-up adjustment to revenue, modification of contract</t>
        </is>
      </c>
      <c r="B17" s="5" t="n">
        <v>-11482</v>
      </c>
    </row>
    <row r="18">
      <c r="A18" s="4" t="inlineStr">
        <is>
          <t>Contract with customer, liability end of period</t>
        </is>
      </c>
      <c r="B18" s="5" t="n">
        <v>18790</v>
      </c>
    </row>
    <row r="19">
      <c r="A19" s="3" t="inlineStr">
        <is>
          <t>Summary of Receivables [Roll Forward]</t>
        </is>
      </c>
      <c r="B19" s="4" t="inlineStr">
        <is>
          <t xml:space="preserve"> </t>
        </is>
      </c>
    </row>
    <row r="20">
      <c r="A20" s="4" t="inlineStr">
        <is>
          <t>Contract with customer, asset, after allowance for credit loss beginning of period</t>
        </is>
      </c>
      <c r="B20" s="5" t="n">
        <v>24403</v>
      </c>
    </row>
    <row r="21">
      <c r="A21" s="4" t="inlineStr">
        <is>
          <t>Contract with customer, asset, additional amounts recorded</t>
        </is>
      </c>
      <c r="B21" s="5" t="n">
        <v>30746</v>
      </c>
    </row>
    <row r="22">
      <c r="A22" s="4" t="inlineStr">
        <is>
          <t>Contract with customer, asset, cumulative catch-up adjustment to revenue, modification of contract</t>
        </is>
      </c>
      <c r="B22" s="5" t="n">
        <v>-12260</v>
      </c>
    </row>
    <row r="23">
      <c r="A23" s="4" t="inlineStr">
        <is>
          <t>Contract with customer, asset, after allowance for credit loss end of period</t>
        </is>
      </c>
      <c r="B23" s="5" t="n">
        <v>42889</v>
      </c>
    </row>
    <row r="24">
      <c r="A24" s="4" t="inlineStr">
        <is>
          <t>Profit Rebate Contract Payable</t>
        </is>
      </c>
      <c r="B24" s="4" t="inlineStr">
        <is>
          <t xml:space="preserve"> </t>
        </is>
      </c>
    </row>
    <row r="25">
      <c r="A25" s="3" t="inlineStr">
        <is>
          <t>Summary of Contract Payables [Roll Forward]</t>
        </is>
      </c>
      <c r="B25" s="4" t="inlineStr">
        <is>
          <t xml:space="preserve"> </t>
        </is>
      </c>
    </row>
    <row r="26">
      <c r="A26" s="4" t="inlineStr">
        <is>
          <t>Contract with customer, liability beginning of period</t>
        </is>
      </c>
      <c r="B26" s="5" t="n">
        <v>246424</v>
      </c>
    </row>
    <row r="27">
      <c r="A27" s="4" t="inlineStr">
        <is>
          <t>Contract with customer, liability, additional amounts recorded</t>
        </is>
      </c>
      <c r="B27" s="5" t="n">
        <v>50078</v>
      </c>
    </row>
    <row r="28">
      <c r="A28" s="4" t="inlineStr">
        <is>
          <t>Contract with customer, liability, cumulative catch-up adjustment to revenue, modification of contract</t>
        </is>
      </c>
      <c r="B28" s="5" t="n">
        <v>-48386</v>
      </c>
    </row>
    <row r="29">
      <c r="A29" s="4" t="inlineStr">
        <is>
          <t>Contract with customer, liability end of period</t>
        </is>
      </c>
      <c r="B29" s="5" t="n">
        <v>248116</v>
      </c>
    </row>
    <row r="30">
      <c r="A30" s="3" t="inlineStr">
        <is>
          <t>Summary of Receivables [Roll Forward]</t>
        </is>
      </c>
      <c r="B30" s="4" t="inlineStr">
        <is>
          <t xml:space="preserve"> </t>
        </is>
      </c>
    </row>
    <row r="31">
      <c r="A31" s="4" t="inlineStr">
        <is>
          <t>Contract with customer, asset, after allowance for credit loss beginning of period</t>
        </is>
      </c>
      <c r="B31" s="5" t="n">
        <v>77</v>
      </c>
    </row>
    <row r="32">
      <c r="A32" s="4" t="inlineStr">
        <is>
          <t>Contract with customer, asset, additional amounts recorded</t>
        </is>
      </c>
      <c r="B32" s="5" t="n">
        <v>3533</v>
      </c>
    </row>
    <row r="33">
      <c r="A33" s="4" t="inlineStr">
        <is>
          <t>Contract with customer, asset, cumulative catch-up adjustment to revenue, modification of contract</t>
        </is>
      </c>
      <c r="B33" s="5" t="n">
        <v>0</v>
      </c>
    </row>
    <row r="34">
      <c r="A34" s="4" t="inlineStr">
        <is>
          <t>Contract with customer, asset, after allowance for credit loss end of period</t>
        </is>
      </c>
      <c r="B34" s="5" t="n">
        <v>3610</v>
      </c>
    </row>
    <row r="35">
      <c r="A35" s="4" t="inlineStr">
        <is>
          <t>Overpayments and Other Cash Items</t>
        </is>
      </c>
      <c r="B35" s="4" t="inlineStr">
        <is>
          <t xml:space="preserve"> </t>
        </is>
      </c>
    </row>
    <row r="36">
      <c r="A36" s="3" t="inlineStr">
        <is>
          <t>Summary of Contract Payables [Roll Forward]</t>
        </is>
      </c>
      <c r="B36" s="4" t="inlineStr">
        <is>
          <t xml:space="preserve"> </t>
        </is>
      </c>
    </row>
    <row r="37">
      <c r="A37" s="4" t="inlineStr">
        <is>
          <t>Contract with customer, liability beginning of period</t>
        </is>
      </c>
      <c r="B37" s="5" t="n">
        <v>13127</v>
      </c>
    </row>
    <row r="38">
      <c r="A38" s="4" t="inlineStr">
        <is>
          <t>Contract with customer, liability, additional amounts recorded</t>
        </is>
      </c>
      <c r="B38" s="5" t="n">
        <v>7817</v>
      </c>
    </row>
    <row r="39">
      <c r="A39" s="4" t="inlineStr">
        <is>
          <t>Contract with customer, liability, cumulative catch-up adjustment to revenue, modification of contract</t>
        </is>
      </c>
      <c r="B39" s="5" t="n">
        <v>-6112</v>
      </c>
    </row>
    <row r="40">
      <c r="A40" s="4" t="inlineStr">
        <is>
          <t>Contract with customer, liability end of period</t>
        </is>
      </c>
      <c r="B40" s="6" t="n">
        <v>148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Equity Investment -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6" t="n">
        <v>23146000</v>
      </c>
      <c r="C4" s="6" t="n">
        <v>27450000</v>
      </c>
      <c r="D4" s="6" t="n">
        <v>38020000</v>
      </c>
      <c r="E4" s="6" t="n">
        <v>56211000</v>
      </c>
      <c r="F4" s="4" t="inlineStr">
        <is>
          <t xml:space="preserve"> </t>
        </is>
      </c>
    </row>
    <row r="5">
      <c r="A5" s="4" t="inlineStr">
        <is>
          <t>Net income</t>
        </is>
      </c>
      <c r="B5" s="5" t="n">
        <v>3328000</v>
      </c>
      <c r="C5" s="5" t="n">
        <v>13672000</v>
      </c>
      <c r="D5" s="5" t="n">
        <v>3646000</v>
      </c>
      <c r="E5" s="5" t="n">
        <v>32512000</v>
      </c>
      <c r="F5" s="4" t="inlineStr">
        <is>
          <t xml:space="preserve"> </t>
        </is>
      </c>
    </row>
    <row r="6">
      <c r="A6" s="4" t="inlineStr">
        <is>
          <t>Equity investment</t>
        </is>
      </c>
      <c r="B6" s="5" t="n">
        <v>80364000</v>
      </c>
      <c r="C6" s="5" t="n">
        <v>141163000</v>
      </c>
      <c r="D6" s="5" t="n">
        <v>80364000</v>
      </c>
      <c r="E6" s="5" t="n">
        <v>141163000</v>
      </c>
      <c r="F6" s="6" t="n">
        <v>83069000</v>
      </c>
    </row>
    <row r="7">
      <c r="A7" s="4" t="inlineStr">
        <is>
          <t>Matri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6" t="n">
        <v>-2100000</v>
      </c>
      <c r="C9" s="5" t="n">
        <v>200000</v>
      </c>
      <c r="D9" s="6" t="n">
        <v>-1600000</v>
      </c>
      <c r="E9" s="5" t="n">
        <v>3400000</v>
      </c>
      <c r="F9" s="4" t="inlineStr">
        <is>
          <t xml:space="preserve"> </t>
        </is>
      </c>
    </row>
    <row r="10">
      <c r="A10" s="4" t="inlineStr">
        <is>
          <t>Matrix</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9" t="n">
        <v>0.436</v>
      </c>
      <c r="C12" s="4" t="inlineStr">
        <is>
          <t xml:space="preserve"> </t>
        </is>
      </c>
      <c r="D12" s="9" t="n">
        <v>0.436</v>
      </c>
      <c r="E12" s="4" t="inlineStr">
        <is>
          <t xml:space="preserve"> </t>
        </is>
      </c>
      <c r="F12" s="9" t="n">
        <v>0.436</v>
      </c>
    </row>
    <row r="13">
      <c r="A13" s="4" t="inlineStr">
        <is>
          <t>Impairment</t>
        </is>
      </c>
      <c r="B13" s="4" t="inlineStr">
        <is>
          <t xml:space="preserve"> </t>
        </is>
      </c>
      <c r="C13" s="4" t="inlineStr">
        <is>
          <t xml:space="preserve"> </t>
        </is>
      </c>
      <c r="D13" s="6" t="n">
        <v>0</v>
      </c>
      <c r="E13" s="5" t="n">
        <v>0</v>
      </c>
      <c r="F13" s="6" t="n">
        <v>111400000</v>
      </c>
    </row>
    <row r="14">
      <c r="A14" s="4" t="inlineStr">
        <is>
          <t>Operating income (loss)</t>
        </is>
      </c>
      <c r="B14" s="6" t="n">
        <v>-2800000</v>
      </c>
      <c r="C14" s="6" t="n">
        <v>300000</v>
      </c>
      <c r="D14" s="5" t="n">
        <v>-2400000</v>
      </c>
      <c r="E14" s="6" t="n">
        <v>4800000</v>
      </c>
      <c r="F14" s="4" t="inlineStr">
        <is>
          <t xml:space="preserve"> </t>
        </is>
      </c>
    </row>
    <row r="15">
      <c r="A15" s="4" t="inlineStr">
        <is>
          <t>Equity investment</t>
        </is>
      </c>
      <c r="B15" s="6" t="n">
        <v>80400000</v>
      </c>
      <c r="C15" s="4" t="inlineStr">
        <is>
          <t xml:space="preserve"> </t>
        </is>
      </c>
      <c r="D15" s="6" t="n">
        <v>80400000</v>
      </c>
      <c r="E15" s="4" t="inlineStr">
        <is>
          <t xml:space="preserve"> </t>
        </is>
      </c>
      <c r="F15" s="6" t="n">
        <v>831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Investment - Summary of Financial Information for Matrix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6" t="n">
        <v>395784</v>
      </c>
      <c r="C4" s="4" t="inlineStr">
        <is>
          <t xml:space="preserve"> </t>
        </is>
      </c>
      <c r="D4" s="4" t="inlineStr">
        <is>
          <t xml:space="preserve"> </t>
        </is>
      </c>
      <c r="E4" s="4" t="inlineStr">
        <is>
          <t xml:space="preserve"> </t>
        </is>
      </c>
      <c r="F4" s="6" t="n">
        <v>395784</v>
      </c>
      <c r="G4" s="4" t="inlineStr">
        <is>
          <t xml:space="preserve"> </t>
        </is>
      </c>
      <c r="H4" s="6" t="n">
        <v>409834</v>
      </c>
    </row>
    <row r="5">
      <c r="A5" s="4" t="inlineStr">
        <is>
          <t>Current liabilities</t>
        </is>
      </c>
      <c r="B5" s="5" t="n">
        <v>553432</v>
      </c>
      <c r="C5" s="4" t="inlineStr">
        <is>
          <t xml:space="preserve"> </t>
        </is>
      </c>
      <c r="D5" s="4" t="inlineStr">
        <is>
          <t xml:space="preserve"> </t>
        </is>
      </c>
      <c r="E5" s="4" t="inlineStr">
        <is>
          <t xml:space="preserve"> </t>
        </is>
      </c>
      <c r="F5" s="5" t="n">
        <v>553432</v>
      </c>
      <c r="G5" s="4" t="inlineStr">
        <is>
          <t xml:space="preserve"> </t>
        </is>
      </c>
      <c r="H5" s="5" t="n">
        <v>527234</v>
      </c>
    </row>
    <row r="6">
      <c r="A6" s="4" t="inlineStr">
        <is>
          <t>Service revenue, net</t>
        </is>
      </c>
      <c r="B6" s="5" t="n">
        <v>628215</v>
      </c>
      <c r="C6" s="4" t="inlineStr">
        <is>
          <t xml:space="preserve"> </t>
        </is>
      </c>
      <c r="D6" s="6" t="n">
        <v>474448</v>
      </c>
      <c r="E6" s="4" t="inlineStr">
        <is>
          <t xml:space="preserve"> </t>
        </is>
      </c>
      <c r="F6" s="5" t="n">
        <v>1202690</v>
      </c>
      <c r="G6" s="6" t="n">
        <v>928058</v>
      </c>
      <c r="H6" s="4" t="inlineStr">
        <is>
          <t xml:space="preserve"> </t>
        </is>
      </c>
    </row>
    <row r="7">
      <c r="A7" s="4" t="inlineStr">
        <is>
          <t>Operating income (loss)</t>
        </is>
      </c>
      <c r="B7" s="5" t="n">
        <v>23146</v>
      </c>
      <c r="C7" s="4" t="inlineStr">
        <is>
          <t xml:space="preserve"> </t>
        </is>
      </c>
      <c r="D7" s="5" t="n">
        <v>27450</v>
      </c>
      <c r="E7" s="4" t="inlineStr">
        <is>
          <t xml:space="preserve"> </t>
        </is>
      </c>
      <c r="F7" s="5" t="n">
        <v>38020</v>
      </c>
      <c r="G7" s="5" t="n">
        <v>56211</v>
      </c>
      <c r="H7" s="4" t="inlineStr">
        <is>
          <t xml:space="preserve"> </t>
        </is>
      </c>
    </row>
    <row r="8">
      <c r="A8" s="4" t="inlineStr">
        <is>
          <t>Net income (loss)</t>
        </is>
      </c>
      <c r="B8" s="5" t="n">
        <v>3328</v>
      </c>
      <c r="C8" s="6" t="n">
        <v>318</v>
      </c>
      <c r="D8" s="5" t="n">
        <v>13672</v>
      </c>
      <c r="E8" s="6" t="n">
        <v>18840</v>
      </c>
      <c r="F8" s="5" t="n">
        <v>3646</v>
      </c>
      <c r="G8" s="5" t="n">
        <v>32512</v>
      </c>
      <c r="H8" s="4" t="inlineStr">
        <is>
          <t xml:space="preserve"> </t>
        </is>
      </c>
    </row>
    <row r="9">
      <c r="A9" s="4" t="inlineStr">
        <is>
          <t>Matri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assets</t>
        </is>
      </c>
      <c r="B11" s="5" t="n">
        <v>119512</v>
      </c>
      <c r="C11" s="4" t="inlineStr">
        <is>
          <t xml:space="preserve"> </t>
        </is>
      </c>
      <c r="D11" s="4" t="inlineStr">
        <is>
          <t xml:space="preserve"> </t>
        </is>
      </c>
      <c r="E11" s="4" t="inlineStr">
        <is>
          <t xml:space="preserve"> </t>
        </is>
      </c>
      <c r="F11" s="5" t="n">
        <v>119512</v>
      </c>
      <c r="G11" s="4" t="inlineStr">
        <is>
          <t xml:space="preserve"> </t>
        </is>
      </c>
      <c r="H11" s="5" t="n">
        <v>124081</v>
      </c>
    </row>
    <row r="12">
      <c r="A12" s="4" t="inlineStr">
        <is>
          <t>Long-term assets</t>
        </is>
      </c>
      <c r="B12" s="5" t="n">
        <v>470316</v>
      </c>
      <c r="C12" s="4" t="inlineStr">
        <is>
          <t xml:space="preserve"> </t>
        </is>
      </c>
      <c r="D12" s="4" t="inlineStr">
        <is>
          <t xml:space="preserve"> </t>
        </is>
      </c>
      <c r="E12" s="4" t="inlineStr">
        <is>
          <t xml:space="preserve"> </t>
        </is>
      </c>
      <c r="F12" s="5" t="n">
        <v>470316</v>
      </c>
      <c r="G12" s="4" t="inlineStr">
        <is>
          <t xml:space="preserve"> </t>
        </is>
      </c>
      <c r="H12" s="5" t="n">
        <v>482063</v>
      </c>
    </row>
    <row r="13">
      <c r="A13" s="4" t="inlineStr">
        <is>
          <t>Current liabilities</t>
        </is>
      </c>
      <c r="B13" s="5" t="n">
        <v>54557</v>
      </c>
      <c r="C13" s="4" t="inlineStr">
        <is>
          <t xml:space="preserve"> </t>
        </is>
      </c>
      <c r="D13" s="4" t="inlineStr">
        <is>
          <t xml:space="preserve"> </t>
        </is>
      </c>
      <c r="E13" s="4" t="inlineStr">
        <is>
          <t xml:space="preserve"> </t>
        </is>
      </c>
      <c r="F13" s="5" t="n">
        <v>54557</v>
      </c>
      <c r="G13" s="4" t="inlineStr">
        <is>
          <t xml:space="preserve"> </t>
        </is>
      </c>
      <c r="H13" s="5" t="n">
        <v>57048</v>
      </c>
    </row>
    <row r="14">
      <c r="A14" s="4" t="inlineStr">
        <is>
          <t>Long-term liabilities</t>
        </is>
      </c>
      <c r="B14" s="5" t="n">
        <v>333949</v>
      </c>
      <c r="C14" s="4" t="inlineStr">
        <is>
          <t xml:space="preserve"> </t>
        </is>
      </c>
      <c r="D14" s="4" t="inlineStr">
        <is>
          <t xml:space="preserve"> </t>
        </is>
      </c>
      <c r="E14" s="4" t="inlineStr">
        <is>
          <t xml:space="preserve"> </t>
        </is>
      </c>
      <c r="F14" s="5" t="n">
        <v>333949</v>
      </c>
      <c r="G14" s="4" t="inlineStr">
        <is>
          <t xml:space="preserve"> </t>
        </is>
      </c>
      <c r="H14" s="6" t="n">
        <v>340448</v>
      </c>
    </row>
    <row r="15">
      <c r="A15" s="4" t="inlineStr">
        <is>
          <t>Service revenue, net</t>
        </is>
      </c>
      <c r="B15" s="5" t="n">
        <v>73368</v>
      </c>
      <c r="C15" s="4" t="inlineStr">
        <is>
          <t xml:space="preserve"> </t>
        </is>
      </c>
      <c r="D15" s="5" t="n">
        <v>114333</v>
      </c>
      <c r="E15" s="4" t="inlineStr">
        <is>
          <t xml:space="preserve"> </t>
        </is>
      </c>
      <c r="F15" s="5" t="n">
        <v>159121</v>
      </c>
      <c r="G15" s="5" t="n">
        <v>238372</v>
      </c>
      <c r="H15" s="4" t="inlineStr">
        <is>
          <t xml:space="preserve"> </t>
        </is>
      </c>
    </row>
    <row r="16">
      <c r="A16" s="4" t="inlineStr">
        <is>
          <t>Operating income (loss)</t>
        </is>
      </c>
      <c r="B16" s="5" t="n">
        <v>-4257</v>
      </c>
      <c r="C16" s="4" t="inlineStr">
        <is>
          <t xml:space="preserve"> </t>
        </is>
      </c>
      <c r="D16" s="5" t="n">
        <v>4549</v>
      </c>
      <c r="E16" s="4" t="inlineStr">
        <is>
          <t xml:space="preserve"> </t>
        </is>
      </c>
      <c r="F16" s="5" t="n">
        <v>-1612</v>
      </c>
      <c r="G16" s="5" t="n">
        <v>20157</v>
      </c>
      <c r="H16" s="4" t="inlineStr">
        <is>
          <t xml:space="preserve"> </t>
        </is>
      </c>
    </row>
    <row r="17">
      <c r="A17" s="4" t="inlineStr">
        <is>
          <t>Net income (loss)</t>
        </is>
      </c>
      <c r="B17" s="6" t="n">
        <v>-6813</v>
      </c>
      <c r="C17" s="4" t="inlineStr">
        <is>
          <t xml:space="preserve"> </t>
        </is>
      </c>
      <c r="D17" s="6" t="n">
        <v>319</v>
      </c>
      <c r="E17" s="4" t="inlineStr">
        <is>
          <t xml:space="preserve"> </t>
        </is>
      </c>
      <c r="F17" s="6" t="n">
        <v>-8130</v>
      </c>
      <c r="G17" s="6" t="n">
        <v>8484</v>
      </c>
      <c r="H17"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6" t="n">
        <v>9723</v>
      </c>
      <c r="C3" s="6" t="n">
        <v>9487</v>
      </c>
    </row>
    <row r="4">
      <c r="A4" s="4" t="inlineStr">
        <is>
          <t>Prepaid income taxes</t>
        </is>
      </c>
      <c r="B4" s="5" t="n">
        <v>1947</v>
      </c>
      <c r="C4" s="5" t="n">
        <v>13848</v>
      </c>
    </row>
    <row r="5">
      <c r="A5" s="4" t="inlineStr">
        <is>
          <t>Deferred financing costs on credit facility</t>
        </is>
      </c>
      <c r="B5" s="5" t="n">
        <v>3542</v>
      </c>
      <c r="C5" s="5" t="n">
        <v>1480</v>
      </c>
    </row>
    <row r="6">
      <c r="A6" s="4" t="inlineStr">
        <is>
          <t>Inventory</t>
        </is>
      </c>
      <c r="B6" s="5" t="n">
        <v>2002</v>
      </c>
      <c r="C6" s="5" t="n">
        <v>1458</v>
      </c>
    </row>
    <row r="7">
      <c r="A7" s="4" t="inlineStr">
        <is>
          <t>Prepaid rent</t>
        </is>
      </c>
      <c r="B7" s="5" t="n">
        <v>233</v>
      </c>
      <c r="C7" s="5" t="n">
        <v>265</v>
      </c>
    </row>
    <row r="8">
      <c r="A8" s="4" t="inlineStr">
        <is>
          <t>Other prepaid expenses</t>
        </is>
      </c>
      <c r="B8" s="5" t="n">
        <v>11284</v>
      </c>
      <c r="C8" s="5" t="n">
        <v>12013</v>
      </c>
    </row>
    <row r="9">
      <c r="A9" s="4" t="inlineStr">
        <is>
          <t>Total prepaid expenses and other current assets</t>
        </is>
      </c>
      <c r="B9" s="6" t="n">
        <v>28731</v>
      </c>
      <c r="C9" s="6" t="n">
        <v>385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related liabilities</t>
        </is>
      </c>
      <c r="B3" s="6" t="n">
        <v>53857</v>
      </c>
      <c r="C3" s="6" t="n">
        <v>54564</v>
      </c>
    </row>
    <row r="4">
      <c r="A4" s="4" t="inlineStr">
        <is>
          <t>Insurance reserves</t>
        </is>
      </c>
      <c r="B4" s="5" t="n">
        <v>14174</v>
      </c>
      <c r="C4" s="5" t="n">
        <v>10152</v>
      </c>
    </row>
    <row r="5">
      <c r="A5" s="4" t="inlineStr">
        <is>
          <t>Accrued operating expenses</t>
        </is>
      </c>
      <c r="B5" s="5" t="n">
        <v>14253</v>
      </c>
      <c r="C5" s="5" t="n">
        <v>14457</v>
      </c>
    </row>
    <row r="6">
      <c r="A6" s="4" t="inlineStr">
        <is>
          <t>Accrued interest</t>
        </is>
      </c>
      <c r="B6" s="5" t="n">
        <v>10506</v>
      </c>
      <c r="C6" s="5" t="n">
        <v>12826</v>
      </c>
    </row>
    <row r="7">
      <c r="A7" s="4" t="inlineStr">
        <is>
          <t>Accrued government grants (2)</t>
        </is>
      </c>
      <c r="B7" s="5" t="n">
        <v>6703</v>
      </c>
      <c r="C7" s="5" t="n">
        <v>1514</v>
      </c>
    </row>
    <row r="8">
      <c r="A8" s="4" t="inlineStr">
        <is>
          <t>Accrued legal fees</t>
        </is>
      </c>
      <c r="B8" s="5" t="n">
        <v>4147</v>
      </c>
      <c r="C8" s="5" t="n">
        <v>5081</v>
      </c>
    </row>
    <row r="9">
      <c r="A9" s="4" t="inlineStr">
        <is>
          <t>Union pension obligation</t>
        </is>
      </c>
      <c r="B9" s="5" t="n">
        <v>3471</v>
      </c>
      <c r="C9" s="5" t="n">
        <v>6629</v>
      </c>
    </row>
    <row r="10">
      <c r="A10" s="4" t="inlineStr">
        <is>
          <t>Deferred Revenue</t>
        </is>
      </c>
      <c r="B10" s="5" t="n">
        <v>2381</v>
      </c>
      <c r="C10" s="5" t="n">
        <v>2714</v>
      </c>
    </row>
    <row r="11">
      <c r="A11" s="4" t="inlineStr">
        <is>
          <t>Deferred acquisition payments</t>
        </is>
      </c>
      <c r="B11" s="5" t="n">
        <v>92</v>
      </c>
      <c r="C11" s="5" t="n">
        <v>3578</v>
      </c>
    </row>
    <row r="12">
      <c r="A12" s="4" t="inlineStr">
        <is>
          <t>Other</t>
        </is>
      </c>
      <c r="B12" s="5" t="n">
        <v>13919</v>
      </c>
      <c r="C12" s="5" t="n">
        <v>12276</v>
      </c>
    </row>
    <row r="13">
      <c r="A13" s="4" t="inlineStr">
        <is>
          <t>Total accrued expenses and other current liabilities</t>
        </is>
      </c>
      <c r="B13" s="6" t="n">
        <v>123503</v>
      </c>
      <c r="C13" s="6" t="n">
        <v>1237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Instruments (Details) - Senior Notes - USD ($) $ in Thousands</t>
        </is>
      </c>
      <c r="B1" s="2" t="inlineStr">
        <is>
          <t>Jun. 30, 2022</t>
        </is>
      </c>
      <c r="C1" s="2" t="inlineStr">
        <is>
          <t>Dec. 31, 2021</t>
        </is>
      </c>
    </row>
    <row r="2">
      <c r="A2" s="4" t="inlineStr">
        <is>
          <t>Unsecured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500000</v>
      </c>
      <c r="C4" s="4" t="inlineStr">
        <is>
          <t xml:space="preserve"> </t>
        </is>
      </c>
    </row>
    <row r="5">
      <c r="A5" s="4" t="inlineStr">
        <is>
          <t>Interest rate, stated percentage</t>
        </is>
      </c>
      <c r="B5" s="12" t="n">
        <v>0.05875</v>
      </c>
      <c r="C5" s="4" t="inlineStr">
        <is>
          <t xml:space="preserve"> </t>
        </is>
      </c>
    </row>
    <row r="6">
      <c r="A6" s="4" t="inlineStr">
        <is>
          <t>Long-term debt, gross</t>
        </is>
      </c>
      <c r="B6" s="6" t="n">
        <v>489711</v>
      </c>
      <c r="C6" s="6" t="n">
        <v>488368</v>
      </c>
    </row>
    <row r="7">
      <c r="A7" s="4" t="inlineStr">
        <is>
          <t>Unsecured Notes Due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500000</v>
      </c>
      <c r="C9" s="4" t="inlineStr">
        <is>
          <t xml:space="preserve"> </t>
        </is>
      </c>
    </row>
    <row r="10">
      <c r="A10" s="4" t="inlineStr">
        <is>
          <t>Interest rate, stated percentage</t>
        </is>
      </c>
      <c r="B10" s="10" t="n">
        <v>0.05</v>
      </c>
      <c r="C10" s="4" t="inlineStr">
        <is>
          <t xml:space="preserve"> </t>
        </is>
      </c>
    </row>
    <row r="11">
      <c r="A11" s="4" t="inlineStr">
        <is>
          <t>Long-term debt, gross</t>
        </is>
      </c>
      <c r="B11" s="6" t="n">
        <v>487550</v>
      </c>
      <c r="C11" s="6" t="n">
        <v>4868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bt - Narrative (Details) - USD ($)</t>
        </is>
      </c>
      <c r="B1" s="2" t="inlineStr">
        <is>
          <t>6 Months Ended</t>
        </is>
      </c>
    </row>
    <row r="2">
      <c r="B2" s="2" t="inlineStr">
        <is>
          <t>Jun. 30, 2022</t>
        </is>
      </c>
      <c r="C2" s="2" t="inlineStr">
        <is>
          <t>Feb. 03,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Deferred financing fees</t>
        </is>
      </c>
      <c r="B4" s="6" t="n">
        <v>22739000</v>
      </c>
      <c r="C4" s="4" t="inlineStr">
        <is>
          <t xml:space="preserve"> </t>
        </is>
      </c>
      <c r="D4" s="6" t="n">
        <v>24775000</v>
      </c>
    </row>
    <row r="5">
      <c r="A5" s="4" t="inlineStr">
        <is>
          <t>Letters of credit outstanding, amount</t>
        </is>
      </c>
      <c r="B5" s="5" t="n">
        <v>40800000</v>
      </c>
      <c r="C5" s="4" t="inlineStr">
        <is>
          <t xml:space="preserve"> </t>
        </is>
      </c>
      <c r="D5" s="4" t="inlineStr">
        <is>
          <t xml:space="preserve"> </t>
        </is>
      </c>
    </row>
    <row r="6">
      <c r="A6" s="4" t="inlineStr">
        <is>
          <t>Line of credit facility additional maximum borrowing capacity</t>
        </is>
      </c>
      <c r="B6" s="6" t="n">
        <v>175000000</v>
      </c>
      <c r="C6" s="4" t="inlineStr">
        <is>
          <t xml:space="preserve"> </t>
        </is>
      </c>
      <c r="D6" s="4" t="inlineStr">
        <is>
          <t xml:space="preserve"> </t>
        </is>
      </c>
    </row>
    <row r="7">
      <c r="A7" s="4" t="inlineStr">
        <is>
          <t>Debt instrument, covenant, maximum indebtedness principal amount</t>
        </is>
      </c>
      <c r="B7" s="4" t="inlineStr">
        <is>
          <t xml:space="preserve"> </t>
        </is>
      </c>
      <c r="C7" s="6" t="n">
        <v>40000000</v>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5" t="n">
        <v>325000000</v>
      </c>
      <c r="D10" s="4" t="inlineStr">
        <is>
          <t xml:space="preserve"> </t>
        </is>
      </c>
    </row>
    <row r="11">
      <c r="A11" s="4" t="inlineStr">
        <is>
          <t>Revolving Credit Facility | Maximu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Unused capacity, commitment fee percentage</t>
        </is>
      </c>
      <c r="B13" s="9" t="n">
        <v>0.035</v>
      </c>
      <c r="C13" s="4" t="inlineStr">
        <is>
          <t xml:space="preserve"> </t>
        </is>
      </c>
      <c r="D13" s="4" t="inlineStr">
        <is>
          <t xml:space="preserve"> </t>
        </is>
      </c>
    </row>
    <row r="14">
      <c r="A14" s="4" t="inlineStr">
        <is>
          <t>Revolving Credit Facility | Min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Unused capacity, commitment fee percentage</t>
        </is>
      </c>
      <c r="B16" s="9" t="n">
        <v>0.0175</v>
      </c>
      <c r="C16" s="4" t="inlineStr">
        <is>
          <t xml:space="preserve"> </t>
        </is>
      </c>
      <c r="D16" s="4" t="inlineStr">
        <is>
          <t xml:space="preserve"> </t>
        </is>
      </c>
    </row>
    <row r="17">
      <c r="A17" s="4" t="inlineStr">
        <is>
          <t>Bridge Loan</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ine of credit facility, maximum borrowing capacity</t>
        </is>
      </c>
      <c r="B19" s="4" t="inlineStr">
        <is>
          <t xml:space="preserve"> </t>
        </is>
      </c>
      <c r="C19" s="5" t="n">
        <v>25000000</v>
      </c>
      <c r="D19" s="4" t="inlineStr">
        <is>
          <t xml:space="preserve"> </t>
        </is>
      </c>
    </row>
    <row r="20">
      <c r="A20" s="4" t="inlineStr">
        <is>
          <t>Letter of Credi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of credit facility, maximum borrowing capacity</t>
        </is>
      </c>
      <c r="B22" s="4" t="inlineStr">
        <is>
          <t xml:space="preserve"> </t>
        </is>
      </c>
      <c r="C22" s="5" t="n">
        <v>60000000</v>
      </c>
      <c r="D22" s="4" t="inlineStr">
        <is>
          <t xml:space="preserve"> </t>
        </is>
      </c>
    </row>
    <row r="23">
      <c r="A23" s="4" t="inlineStr">
        <is>
          <t>Letter of Credit | Max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Debt instrument, pro forma net leverage ratio</t>
        </is>
      </c>
      <c r="B25" s="10" t="n">
        <v>3.5</v>
      </c>
      <c r="C25" s="4" t="inlineStr">
        <is>
          <t xml:space="preserve"> </t>
        </is>
      </c>
      <c r="D25" s="4" t="inlineStr">
        <is>
          <t xml:space="preserve"> </t>
        </is>
      </c>
    </row>
    <row r="26">
      <c r="A26" s="4" t="inlineStr">
        <is>
          <t>Alternative Currency Loan</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Line of credit facility, maximum borrowing capacity</t>
        </is>
      </c>
      <c r="B28" s="4" t="inlineStr">
        <is>
          <t xml:space="preserve"> </t>
        </is>
      </c>
      <c r="C28" s="6" t="n">
        <v>75000000</v>
      </c>
      <c r="D28" s="4" t="inlineStr">
        <is>
          <t xml:space="preserve"> </t>
        </is>
      </c>
    </row>
    <row r="29">
      <c r="A29" s="4" t="inlineStr">
        <is>
          <t>Senior Notes</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Unamortized debt issuance expense</t>
        </is>
      </c>
      <c r="B31" s="6" t="n">
        <v>22700000</v>
      </c>
      <c r="C31" s="4" t="inlineStr">
        <is>
          <t xml:space="preserve"> </t>
        </is>
      </c>
      <c r="D31" s="4" t="inlineStr">
        <is>
          <t xml:space="preserve"> </t>
        </is>
      </c>
    </row>
    <row r="32">
      <c r="A32" s="4" t="inlineStr">
        <is>
          <t>New Credit Agreement | Maximum</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Unused capacity, commitment fee percentage</t>
        </is>
      </c>
      <c r="B34" s="9" t="n">
        <v>0.005</v>
      </c>
      <c r="C34" s="4" t="inlineStr">
        <is>
          <t xml:space="preserve"> </t>
        </is>
      </c>
      <c r="D34" s="4" t="inlineStr">
        <is>
          <t xml:space="preserve"> </t>
        </is>
      </c>
    </row>
    <row r="35">
      <c r="A35" s="4" t="inlineStr">
        <is>
          <t>New Credit Agreement | Maximum | London Interbank Offered Rate (LIBO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Basis spread on variable rate</t>
        </is>
      </c>
      <c r="B37" s="9" t="n">
        <v>0.035</v>
      </c>
      <c r="C37" s="4" t="inlineStr">
        <is>
          <t xml:space="preserve"> </t>
        </is>
      </c>
      <c r="D37" s="4" t="inlineStr">
        <is>
          <t xml:space="preserve"> </t>
        </is>
      </c>
    </row>
    <row r="38">
      <c r="A38" s="4" t="inlineStr">
        <is>
          <t>New Credit Agreement | Maximum | Alternate Base Rate</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Basis spread on variable rate</t>
        </is>
      </c>
      <c r="B40" s="9" t="n">
        <v>0.025</v>
      </c>
      <c r="C40" s="4" t="inlineStr">
        <is>
          <t xml:space="preserve"> </t>
        </is>
      </c>
      <c r="D40" s="4" t="inlineStr">
        <is>
          <t xml:space="preserve"> </t>
        </is>
      </c>
    </row>
    <row r="41">
      <c r="A41" s="4" t="inlineStr">
        <is>
          <t>New Credit Agreement | Minimum</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Unused capacity, commitment fee percentage</t>
        </is>
      </c>
      <c r="B43" s="9" t="n">
        <v>0.003</v>
      </c>
      <c r="C43" s="4" t="inlineStr">
        <is>
          <t xml:space="preserve"> </t>
        </is>
      </c>
      <c r="D43" s="4" t="inlineStr">
        <is>
          <t xml:space="preserve"> </t>
        </is>
      </c>
    </row>
    <row r="44">
      <c r="A44" s="4" t="inlineStr">
        <is>
          <t>New Credit Agreement | Minimum | London Interbank Offered Rate (LIBO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Basis spread on variable rate</t>
        </is>
      </c>
      <c r="B46" s="9" t="n">
        <v>0.0175</v>
      </c>
      <c r="C46" s="4" t="inlineStr">
        <is>
          <t xml:space="preserve"> </t>
        </is>
      </c>
      <c r="D46" s="4" t="inlineStr">
        <is>
          <t xml:space="preserve"> </t>
        </is>
      </c>
    </row>
    <row r="47">
      <c r="A47" s="4" t="inlineStr">
        <is>
          <t>New Credit Agreement | Minimum | Alternate Base Rate</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Basis spread on variable rate</t>
        </is>
      </c>
      <c r="B49" s="9" t="n">
        <v>0.0075</v>
      </c>
      <c r="C49" s="4" t="inlineStr">
        <is>
          <t xml:space="preserve"> </t>
        </is>
      </c>
      <c r="D49" s="4" t="inlineStr">
        <is>
          <t xml:space="preserve"> </t>
        </is>
      </c>
    </row>
    <row r="50">
      <c r="A50" s="4" t="inlineStr">
        <is>
          <t>2025 Senior Notes | Senior Notes</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Deferred financing fees</t>
        </is>
      </c>
      <c r="B52" s="6" t="n">
        <v>14500000</v>
      </c>
      <c r="C52" s="4" t="inlineStr">
        <is>
          <t xml:space="preserve"> </t>
        </is>
      </c>
      <c r="D52" s="4" t="inlineStr">
        <is>
          <t xml:space="preserve"> </t>
        </is>
      </c>
    </row>
    <row r="53">
      <c r="A53" s="4" t="inlineStr">
        <is>
          <t>2029 Senior Notes | Senior Notes</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Deferred financing fees</t>
        </is>
      </c>
      <c r="B55" s="6" t="n">
        <v>13500000</v>
      </c>
      <c r="C55" s="4" t="inlineStr">
        <is>
          <t xml:space="preserve"> </t>
        </is>
      </c>
      <c r="D5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3646</v>
      </c>
      <c r="C4" s="6" t="n">
        <v>3251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453</v>
      </c>
      <c r="C6" s="5" t="n">
        <v>5409</v>
      </c>
    </row>
    <row r="7">
      <c r="A7" s="4" t="inlineStr">
        <is>
          <t>Amortization</t>
        </is>
      </c>
      <c r="B7" s="5" t="n">
        <v>39251</v>
      </c>
      <c r="C7" s="5" t="n">
        <v>18650</v>
      </c>
    </row>
    <row r="8">
      <c r="A8" s="4" t="inlineStr">
        <is>
          <t>Provision for doubtful accounts</t>
        </is>
      </c>
      <c r="B8" s="5" t="n">
        <v>-2006</v>
      </c>
      <c r="C8" s="5" t="n">
        <v>-1875</v>
      </c>
    </row>
    <row r="9">
      <c r="A9" s="4" t="inlineStr">
        <is>
          <t>Stock-based compensation</t>
        </is>
      </c>
      <c r="B9" s="5" t="n">
        <v>4496</v>
      </c>
      <c r="C9" s="5" t="n">
        <v>2659</v>
      </c>
    </row>
    <row r="10">
      <c r="A10" s="4" t="inlineStr">
        <is>
          <t>Deferred income taxes</t>
        </is>
      </c>
      <c r="B10" s="5" t="n">
        <v>-14493</v>
      </c>
      <c r="C10" s="5" t="n">
        <v>-2843</v>
      </c>
    </row>
    <row r="11">
      <c r="A11" s="4" t="inlineStr">
        <is>
          <t>Amortization of deferred financing costs and debt discount</t>
        </is>
      </c>
      <c r="B11" s="5" t="n">
        <v>2651</v>
      </c>
      <c r="C11" s="5" t="n">
        <v>1739</v>
      </c>
    </row>
    <row r="12">
      <c r="A12" s="4" t="inlineStr">
        <is>
          <t>Equity in net (income) loss of investee</t>
        </is>
      </c>
      <c r="B12" s="5" t="n">
        <v>2358</v>
      </c>
      <c r="C12" s="5" t="n">
        <v>-4770</v>
      </c>
    </row>
    <row r="13">
      <c r="A13" s="4" t="inlineStr">
        <is>
          <t>Reduction of right-of-use assets</t>
        </is>
      </c>
      <c r="B13" s="5" t="n">
        <v>5757</v>
      </c>
      <c r="C13" s="5" t="n">
        <v>7341</v>
      </c>
    </row>
    <row r="14">
      <c r="A14" s="3" t="inlineStr">
        <is>
          <t>Changes in operating assets and liabilities:</t>
        </is>
      </c>
      <c r="B14" s="4" t="inlineStr">
        <is>
          <t xml:space="preserve"> </t>
        </is>
      </c>
      <c r="C14" s="4" t="inlineStr">
        <is>
          <t xml:space="preserve"> </t>
        </is>
      </c>
    </row>
    <row r="15">
      <c r="A15" s="4" t="inlineStr">
        <is>
          <t>Accounts receivable and other receivables</t>
        </is>
      </c>
      <c r="B15" s="5" t="n">
        <v>-35881</v>
      </c>
      <c r="C15" s="5" t="n">
        <v>-26112</v>
      </c>
    </row>
    <row r="16">
      <c r="A16" s="4" t="inlineStr">
        <is>
          <t>Prepaid expenses and other</t>
        </is>
      </c>
      <c r="B16" s="5" t="n">
        <v>3246</v>
      </c>
      <c r="C16" s="5" t="n">
        <v>-6943</v>
      </c>
    </row>
    <row r="17">
      <c r="A17" s="4" t="inlineStr">
        <is>
          <t>Income tax refunds on sale of business</t>
        </is>
      </c>
      <c r="B17" s="5" t="n">
        <v>0</v>
      </c>
      <c r="C17" s="5" t="n">
        <v>10863</v>
      </c>
    </row>
    <row r="18">
      <c r="A18" s="4" t="inlineStr">
        <is>
          <t>Accrued contract payables</t>
        </is>
      </c>
      <c r="B18" s="5" t="n">
        <v>152</v>
      </c>
      <c r="C18" s="5" t="n">
        <v>125120</v>
      </c>
    </row>
    <row r="19">
      <c r="A19" s="4" t="inlineStr">
        <is>
          <t>Accounts payable and accrued expenses</t>
        </is>
      </c>
      <c r="B19" s="5" t="n">
        <v>785</v>
      </c>
      <c r="C19" s="5" t="n">
        <v>812</v>
      </c>
    </row>
    <row r="20">
      <c r="A20" s="4" t="inlineStr">
        <is>
          <t>Accrued transportation costs</t>
        </is>
      </c>
      <c r="B20" s="5" t="n">
        <v>27988</v>
      </c>
      <c r="C20" s="5" t="n">
        <v>8941</v>
      </c>
    </row>
    <row r="21">
      <c r="A21" s="4" t="inlineStr">
        <is>
          <t>Other long-term liabilities</t>
        </is>
      </c>
      <c r="B21" s="5" t="n">
        <v>3803</v>
      </c>
      <c r="C21" s="5" t="n">
        <v>-2390</v>
      </c>
    </row>
    <row r="22">
      <c r="A22" s="4" t="inlineStr">
        <is>
          <t>Net cash provided by operating activities</t>
        </is>
      </c>
      <c r="B22" s="5" t="n">
        <v>51206</v>
      </c>
      <c r="C22" s="5" t="n">
        <v>169113</v>
      </c>
    </row>
    <row r="23">
      <c r="A23" s="3" t="inlineStr">
        <is>
          <t>Investing activities</t>
        </is>
      </c>
      <c r="B23" s="4" t="inlineStr">
        <is>
          <t xml:space="preserve"> </t>
        </is>
      </c>
      <c r="C23" s="4" t="inlineStr">
        <is>
          <t xml:space="preserve"> </t>
        </is>
      </c>
    </row>
    <row r="24">
      <c r="A24" s="4" t="inlineStr">
        <is>
          <t>Purchase of property and equipment</t>
        </is>
      </c>
      <c r="B24" s="5" t="n">
        <v>-15899</v>
      </c>
      <c r="C24" s="5" t="n">
        <v>-8132</v>
      </c>
    </row>
    <row r="25">
      <c r="A25" s="4" t="inlineStr">
        <is>
          <t>Acquisition, net of cash acquired</t>
        </is>
      </c>
      <c r="B25" s="5" t="n">
        <v>-78861</v>
      </c>
      <c r="C25" s="5" t="n">
        <v>-15843</v>
      </c>
    </row>
    <row r="26">
      <c r="A26" s="4" t="inlineStr">
        <is>
          <t>Net cash used in investing activities</t>
        </is>
      </c>
      <c r="B26" s="5" t="n">
        <v>-94760</v>
      </c>
      <c r="C26" s="5" t="n">
        <v>-23975</v>
      </c>
    </row>
    <row r="27">
      <c r="A27" s="3" t="inlineStr">
        <is>
          <t>Financing activities</t>
        </is>
      </c>
      <c r="B27" s="4" t="inlineStr">
        <is>
          <t xml:space="preserve"> </t>
        </is>
      </c>
      <c r="C27" s="4" t="inlineStr">
        <is>
          <t xml:space="preserve"> </t>
        </is>
      </c>
    </row>
    <row r="28">
      <c r="A28" s="4" t="inlineStr">
        <is>
          <t>Proceeds from debt</t>
        </is>
      </c>
      <c r="B28" s="5" t="n">
        <v>100000</v>
      </c>
      <c r="C28" s="5" t="n">
        <v>0</v>
      </c>
    </row>
    <row r="29">
      <c r="A29" s="4" t="inlineStr">
        <is>
          <t>Repayment of debt</t>
        </is>
      </c>
      <c r="B29" s="5" t="n">
        <v>-100000</v>
      </c>
      <c r="C29" s="5" t="n">
        <v>0</v>
      </c>
    </row>
    <row r="30">
      <c r="A30" s="4" t="inlineStr">
        <is>
          <t>Repurchase of common stock, for treasury</t>
        </is>
      </c>
      <c r="B30" s="5" t="n">
        <v>0</v>
      </c>
      <c r="C30" s="5" t="n">
        <v>-39040</v>
      </c>
    </row>
    <row r="31">
      <c r="A31" s="4" t="inlineStr">
        <is>
          <t>Debt issuance costs</t>
        </is>
      </c>
      <c r="B31" s="5" t="n">
        <v>-2415</v>
      </c>
      <c r="C31" s="5" t="n">
        <v>0</v>
      </c>
    </row>
    <row r="32">
      <c r="A32" s="4" t="inlineStr">
        <is>
          <t>Proceeds from common stock issued pursuant to stock option exercise</t>
        </is>
      </c>
      <c r="B32" s="5" t="n">
        <v>1138</v>
      </c>
      <c r="C32" s="5" t="n">
        <v>2335</v>
      </c>
    </row>
    <row r="33">
      <c r="A33" s="4" t="inlineStr">
        <is>
          <t>Restricted stock surrendered for employee tax payment</t>
        </is>
      </c>
      <c r="B33" s="5" t="n">
        <v>-607</v>
      </c>
      <c r="C33" s="5" t="n">
        <v>-820</v>
      </c>
    </row>
    <row r="34">
      <c r="A34" s="4" t="inlineStr">
        <is>
          <t>Other financing activities</t>
        </is>
      </c>
      <c r="B34" s="5" t="n">
        <v>0</v>
      </c>
      <c r="C34" s="5" t="n">
        <v>-41</v>
      </c>
    </row>
    <row r="35">
      <c r="A35" s="4" t="inlineStr">
        <is>
          <t>Net cash used in financing activities</t>
        </is>
      </c>
      <c r="B35" s="5" t="n">
        <v>-1884</v>
      </c>
      <c r="C35" s="5" t="n">
        <v>-37566</v>
      </c>
    </row>
    <row r="36">
      <c r="A36" s="4" t="inlineStr">
        <is>
          <t>Net change in cash, cash equivalents and restricted cash</t>
        </is>
      </c>
      <c r="B36" s="5" t="n">
        <v>-45438</v>
      </c>
      <c r="C36" s="5" t="n">
        <v>107572</v>
      </c>
    </row>
    <row r="37">
      <c r="A37" s="4" t="inlineStr">
        <is>
          <t>Cash, cash equivalents and restricted cash at beginning of period</t>
        </is>
      </c>
      <c r="B37" s="5" t="n">
        <v>133422</v>
      </c>
      <c r="C37" s="5" t="n">
        <v>183356</v>
      </c>
    </row>
    <row r="38">
      <c r="A38" s="4" t="inlineStr">
        <is>
          <t>Cash, cash equivalents and restricted cash at end of period</t>
        </is>
      </c>
      <c r="B38" s="5" t="n">
        <v>87984</v>
      </c>
      <c r="C38" s="5" t="n">
        <v>290928</v>
      </c>
    </row>
    <row r="39">
      <c r="A39" s="3" t="inlineStr">
        <is>
          <t>Supplemental Cash Flow Information [Abstract]</t>
        </is>
      </c>
      <c r="B39" s="4" t="inlineStr">
        <is>
          <t xml:space="preserve"> </t>
        </is>
      </c>
      <c r="C39" s="4" t="inlineStr">
        <is>
          <t xml:space="preserve"> </t>
        </is>
      </c>
    </row>
    <row r="40">
      <c r="A40" s="4" t="inlineStr">
        <is>
          <t>Cash paid for interest</t>
        </is>
      </c>
      <c r="B40" s="5" t="n">
        <v>30840</v>
      </c>
      <c r="C40" s="5" t="n">
        <v>16207</v>
      </c>
    </row>
    <row r="41">
      <c r="A41" s="4" t="inlineStr">
        <is>
          <t>Cash paid for income taxes</t>
        </is>
      </c>
      <c r="B41" s="5" t="n">
        <v>2017</v>
      </c>
      <c r="C41" s="5" t="n">
        <v>5238</v>
      </c>
    </row>
    <row r="42">
      <c r="A42" s="4" t="inlineStr">
        <is>
          <t>Assets acquired under operating leases</t>
        </is>
      </c>
      <c r="B42" s="5" t="n">
        <v>2333</v>
      </c>
      <c r="C42" s="5" t="n">
        <v>22204</v>
      </c>
    </row>
    <row r="43">
      <c r="A43" s="4" t="inlineStr">
        <is>
          <t>Purchase price</t>
        </is>
      </c>
      <c r="B43" s="5" t="n">
        <v>79188</v>
      </c>
      <c r="C43" s="4" t="inlineStr">
        <is>
          <t xml:space="preserve"> </t>
        </is>
      </c>
    </row>
    <row r="44">
      <c r="A44" s="4" t="inlineStr">
        <is>
          <t>Restricted cash received</t>
        </is>
      </c>
      <c r="B44" s="5" t="n">
        <v>327</v>
      </c>
      <c r="C44" s="4" t="inlineStr">
        <is>
          <t xml:space="preserve"> </t>
        </is>
      </c>
    </row>
    <row r="45">
      <c r="A45" s="4" t="inlineStr">
        <is>
          <t>Acquisitions, net of cash acquired</t>
        </is>
      </c>
      <c r="B45" s="6" t="n">
        <v>78861</v>
      </c>
      <c r="C45" s="6" t="n">
        <v>158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imilar Arrangements - Narrativ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iod for recognition</t>
        </is>
      </c>
      <c r="B4" s="4" t="inlineStr">
        <is>
          <t xml:space="preserve"> </t>
        </is>
      </c>
      <c r="C4" s="4" t="inlineStr">
        <is>
          <t xml:space="preserve"> </t>
        </is>
      </c>
      <c r="D4" s="4" t="inlineStr">
        <is>
          <t>3 years</t>
        </is>
      </c>
      <c r="E4" s="4" t="inlineStr">
        <is>
          <t xml:space="preserve"> </t>
        </is>
      </c>
    </row>
    <row r="5">
      <c r="A5" s="4" t="inlineStr">
        <is>
          <t>Common 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700</v>
      </c>
      <c r="C7" s="6" t="n">
        <v>500</v>
      </c>
      <c r="D7" s="6" t="n">
        <v>1300</v>
      </c>
      <c r="E7" s="6" t="n">
        <v>1000</v>
      </c>
    </row>
    <row r="8">
      <c r="A8" s="4" t="inlineStr">
        <is>
          <t>Stock options outstanding (in shares)</t>
        </is>
      </c>
      <c r="B8" s="5" t="n">
        <v>324198</v>
      </c>
      <c r="C8" s="4" t="inlineStr">
        <is>
          <t xml:space="preserve"> </t>
        </is>
      </c>
      <c r="D8" s="5" t="n">
        <v>324198</v>
      </c>
      <c r="E8" s="4" t="inlineStr">
        <is>
          <t xml:space="preserve"> </t>
        </is>
      </c>
    </row>
    <row r="9">
      <c r="A9" s="4" t="inlineStr">
        <is>
          <t>Weighted-average exercise price (in usd per share)</t>
        </is>
      </c>
      <c r="B9" s="8" t="n">
        <v>93.63</v>
      </c>
      <c r="C9" s="4" t="inlineStr">
        <is>
          <t xml:space="preserve"> </t>
        </is>
      </c>
      <c r="D9" s="8" t="n">
        <v>93.63</v>
      </c>
      <c r="E9" s="4" t="inlineStr">
        <is>
          <t xml:space="preserve"> </t>
        </is>
      </c>
    </row>
    <row r="10">
      <c r="A10" s="4" t="inlineStr">
        <is>
          <t>Restricted Stock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6" t="n">
        <v>1200</v>
      </c>
      <c r="C12" s="5" t="n">
        <v>1200</v>
      </c>
      <c r="D12" s="6" t="n">
        <v>2200</v>
      </c>
      <c r="E12" s="5" t="n">
        <v>2200</v>
      </c>
    </row>
    <row r="13">
      <c r="A13" s="4" t="inlineStr">
        <is>
          <t>Shares of unvested RSAs outstanding (in shares)</t>
        </is>
      </c>
      <c r="B13" s="5" t="n">
        <v>3919</v>
      </c>
      <c r="C13" s="4" t="inlineStr">
        <is>
          <t xml:space="preserve"> </t>
        </is>
      </c>
      <c r="D13" s="5" t="n">
        <v>3919</v>
      </c>
      <c r="E13" s="4" t="inlineStr">
        <is>
          <t xml:space="preserve"> </t>
        </is>
      </c>
    </row>
    <row r="14">
      <c r="A14" s="4" t="inlineStr">
        <is>
          <t>Weighted-average grant date fair value (in usd per share)</t>
        </is>
      </c>
      <c r="B14" s="8" t="n">
        <v>59.75</v>
      </c>
      <c r="C14" s="4" t="inlineStr">
        <is>
          <t xml:space="preserve"> </t>
        </is>
      </c>
      <c r="D14" s="8" t="n">
        <v>59.75</v>
      </c>
      <c r="E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t>
        </is>
      </c>
      <c r="B17" s="6" t="n">
        <v>800</v>
      </c>
      <c r="C17" s="6" t="n">
        <v>800</v>
      </c>
      <c r="D17" s="6" t="n">
        <v>1600</v>
      </c>
      <c r="E17" s="6" t="n">
        <v>1600</v>
      </c>
    </row>
    <row r="18">
      <c r="A18" s="4" t="inlineStr">
        <is>
          <t>Shares of unvested RSAs outstanding (in shares)</t>
        </is>
      </c>
      <c r="B18" s="5" t="n">
        <v>150551</v>
      </c>
      <c r="C18" s="4" t="inlineStr">
        <is>
          <t xml:space="preserve"> </t>
        </is>
      </c>
      <c r="D18" s="5" t="n">
        <v>150551</v>
      </c>
      <c r="E18" s="4" t="inlineStr">
        <is>
          <t xml:space="preserve"> </t>
        </is>
      </c>
    </row>
    <row r="19">
      <c r="A19" s="4" t="inlineStr">
        <is>
          <t>Weighted-average grant date fair value (in usd per share)</t>
        </is>
      </c>
      <c r="B19" s="8" t="n">
        <v>118.6</v>
      </c>
      <c r="C19" s="4" t="inlineStr">
        <is>
          <t xml:space="preserve"> </t>
        </is>
      </c>
      <c r="D19" s="8" t="n">
        <v>118.6</v>
      </c>
      <c r="E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6" t="n">
        <v>500</v>
      </c>
      <c r="C22" s="4" t="inlineStr">
        <is>
          <t xml:space="preserve"> </t>
        </is>
      </c>
      <c r="D22" s="6" t="n">
        <v>800</v>
      </c>
      <c r="E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328</v>
      </c>
      <c r="C4" s="6" t="n">
        <v>318</v>
      </c>
      <c r="D4" s="6" t="n">
        <v>13672</v>
      </c>
      <c r="E4" s="6" t="n">
        <v>18840</v>
      </c>
      <c r="F4" s="6" t="n">
        <v>3646</v>
      </c>
      <c r="G4" s="6" t="n">
        <v>3251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nominator for basic earnings per share -- weighted-average shares (in shares)</t>
        </is>
      </c>
      <c r="B6" s="5" t="n">
        <v>14047459</v>
      </c>
      <c r="C6" s="4" t="inlineStr">
        <is>
          <t xml:space="preserve"> </t>
        </is>
      </c>
      <c r="D6" s="5" t="n">
        <v>14025325</v>
      </c>
      <c r="E6" s="4" t="inlineStr">
        <is>
          <t xml:space="preserve"> </t>
        </is>
      </c>
      <c r="F6" s="5" t="n">
        <v>14035588</v>
      </c>
      <c r="G6" s="5" t="n">
        <v>14151946</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nominator for diluted earnings per share -- adjusted weighted-average shares assumed conversion (in shares)</t>
        </is>
      </c>
      <c r="B8" s="5" t="n">
        <v>14115471</v>
      </c>
      <c r="C8" s="4" t="inlineStr">
        <is>
          <t xml:space="preserve"> </t>
        </is>
      </c>
      <c r="D8" s="5" t="n">
        <v>14175594</v>
      </c>
      <c r="E8" s="4" t="inlineStr">
        <is>
          <t xml:space="preserve"> </t>
        </is>
      </c>
      <c r="F8" s="5" t="n">
        <v>14122730</v>
      </c>
      <c r="G8" s="5" t="n">
        <v>14329794</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earnings per share (in dollars per share)</t>
        </is>
      </c>
      <c r="B10" s="8" t="n">
        <v>0.24</v>
      </c>
      <c r="C10" s="4" t="inlineStr">
        <is>
          <t xml:space="preserve"> </t>
        </is>
      </c>
      <c r="D10" s="8" t="n">
        <v>0.97</v>
      </c>
      <c r="E10" s="4" t="inlineStr">
        <is>
          <t xml:space="preserve"> </t>
        </is>
      </c>
      <c r="F10" s="8" t="n">
        <v>0.26</v>
      </c>
      <c r="G10" s="8" t="n">
        <v>2.3</v>
      </c>
    </row>
    <row r="11">
      <c r="A11" s="4" t="inlineStr">
        <is>
          <t>Diluted earnings per share (in dollars per share)</t>
        </is>
      </c>
      <c r="B11" s="8" t="n">
        <v>0.24</v>
      </c>
      <c r="C11" s="4" t="inlineStr">
        <is>
          <t xml:space="preserve"> </t>
        </is>
      </c>
      <c r="D11" s="8" t="n">
        <v>0.96</v>
      </c>
      <c r="E11" s="4" t="inlineStr">
        <is>
          <t xml:space="preserve"> </t>
        </is>
      </c>
      <c r="F11" s="8" t="n">
        <v>0.26</v>
      </c>
      <c r="G11" s="8" t="n">
        <v>2.27</v>
      </c>
    </row>
    <row r="12">
      <c r="A12" s="4" t="inlineStr">
        <is>
          <t>Common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options (in shares)</t>
        </is>
      </c>
      <c r="B14" s="5" t="n">
        <v>55110</v>
      </c>
      <c r="C14" s="4" t="inlineStr">
        <is>
          <t xml:space="preserve"> </t>
        </is>
      </c>
      <c r="D14" s="5" t="n">
        <v>115335</v>
      </c>
      <c r="E14" s="4" t="inlineStr">
        <is>
          <t xml:space="preserve"> </t>
        </is>
      </c>
      <c r="F14" s="5" t="n">
        <v>64951</v>
      </c>
      <c r="G14" s="5" t="n">
        <v>130819</v>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options (in shares)</t>
        </is>
      </c>
      <c r="B17" s="5" t="n">
        <v>12902</v>
      </c>
      <c r="C17" s="4" t="inlineStr">
        <is>
          <t xml:space="preserve"> </t>
        </is>
      </c>
      <c r="D17" s="5" t="n">
        <v>34934</v>
      </c>
      <c r="E17" s="4" t="inlineStr">
        <is>
          <t xml:space="preserve"> </t>
        </is>
      </c>
      <c r="F17" s="5" t="n">
        <v>22191</v>
      </c>
      <c r="G17" s="5" t="n">
        <v>47029</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46186</v>
      </c>
      <c r="C5" s="5" t="n">
        <v>62820</v>
      </c>
      <c r="D5" s="5" t="n">
        <v>127524</v>
      </c>
      <c r="E5" s="5" t="n">
        <v>494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Earnings Per Share - Narrative (Details) - USD ($)</t>
        </is>
      </c>
      <c r="B1" s="2" t="inlineStr">
        <is>
          <t>3 Months Ended</t>
        </is>
      </c>
      <c r="D1" s="2" t="inlineStr">
        <is>
          <t>16 Months Ended</t>
        </is>
      </c>
    </row>
    <row r="2">
      <c r="B2" s="2" t="inlineStr">
        <is>
          <t>Jun. 30, 2021</t>
        </is>
      </c>
      <c r="C2" s="2" t="inlineStr">
        <is>
          <t>Mar. 31, 2021</t>
        </is>
      </c>
      <c r="D2" s="2" t="inlineStr">
        <is>
          <t>Jun. 30, 2022</t>
        </is>
      </c>
      <c r="E2" s="2" t="inlineStr">
        <is>
          <t>Mar. 08,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75000000</v>
      </c>
    </row>
    <row r="5">
      <c r="A5" s="4" t="inlineStr">
        <is>
          <t>Stock repurchase plan (in shares)</t>
        </is>
      </c>
      <c r="B5" s="4" t="inlineStr">
        <is>
          <t xml:space="preserve"> </t>
        </is>
      </c>
      <c r="C5" s="4" t="inlineStr">
        <is>
          <t xml:space="preserve"> </t>
        </is>
      </c>
      <c r="D5" s="5" t="n">
        <v>269407</v>
      </c>
      <c r="E5" s="4" t="inlineStr">
        <is>
          <t xml:space="preserve"> </t>
        </is>
      </c>
    </row>
    <row r="6">
      <c r="A6" s="4" t="inlineStr">
        <is>
          <t>Treasury stock, value, acquired, cost method</t>
        </is>
      </c>
      <c r="B6" s="6" t="n">
        <v>24590000</v>
      </c>
      <c r="C6" s="6" t="n">
        <v>14450000</v>
      </c>
      <c r="D6" s="6" t="n">
        <v>39000000</v>
      </c>
      <c r="E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99</v>
      </c>
      <c r="C4" s="9" t="n">
        <v>0.296</v>
      </c>
      <c r="D4" s="10" t="n">
        <v>0.27</v>
      </c>
      <c r="E4" s="9" t="n">
        <v>0.264</v>
      </c>
    </row>
    <row r="5">
      <c r="A5" s="4" t="inlineStr">
        <is>
          <t>Income taxes receivable</t>
        </is>
      </c>
      <c r="B5" s="11" t="n">
        <v>27.3</v>
      </c>
      <c r="C5" s="4" t="inlineStr">
        <is>
          <t xml:space="preserve"> </t>
        </is>
      </c>
      <c r="D5" s="11" t="n">
        <v>27.3</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ransactions with Related Parties (Details) - USD ($) $ in Millions</t>
        </is>
      </c>
      <c r="C1" s="2" t="inlineStr">
        <is>
          <t>6 Months Ended</t>
        </is>
      </c>
    </row>
    <row r="2">
      <c r="B2" s="2" t="inlineStr">
        <is>
          <t>Feb. 07, 2022</t>
        </is>
      </c>
      <c r="C2" s="2" t="inlineStr">
        <is>
          <t>Jun. 30, 2022</t>
        </is>
      </c>
      <c r="D2" s="2" t="inlineStr">
        <is>
          <t>Dec. 31, 2021</t>
        </is>
      </c>
    </row>
    <row r="3">
      <c r="A3" s="4" t="inlineStr">
        <is>
          <t>Accrued Expenses | Long Term Incentive Plan 2006</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iability for unexercised cash settled share-based payment awards</t>
        </is>
      </c>
      <c r="B5" s="4" t="inlineStr">
        <is>
          <t xml:space="preserve"> </t>
        </is>
      </c>
      <c r="C5" s="4" t="inlineStr">
        <is>
          <t xml:space="preserve"> </t>
        </is>
      </c>
      <c r="D5" s="11" t="n">
        <v>0.2</v>
      </c>
    </row>
    <row r="6">
      <c r="A6" s="4" t="inlineStr">
        <is>
          <t>Stock Equivalent Unit Award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ward vesting period</t>
        </is>
      </c>
      <c r="B8" s="4" t="inlineStr">
        <is>
          <t xml:space="preserve"> </t>
        </is>
      </c>
      <c r="C8" s="4" t="inlineStr">
        <is>
          <t>1 year</t>
        </is>
      </c>
      <c r="D8" s="4" t="inlineStr">
        <is>
          <t xml:space="preserve"> </t>
        </is>
      </c>
    </row>
    <row r="9">
      <c r="A9" s="4" t="inlineStr">
        <is>
          <t>Awards granted (in shares)</t>
        </is>
      </c>
      <c r="B9" s="5" t="n">
        <v>1223</v>
      </c>
      <c r="C9" s="4" t="inlineStr">
        <is>
          <t xml:space="preserve"> </t>
        </is>
      </c>
      <c r="D9" s="4" t="inlineStr">
        <is>
          <t xml:space="preserve"> </t>
        </is>
      </c>
    </row>
    <row r="10">
      <c r="A10" s="4" t="inlineStr">
        <is>
          <t>Share-based compensation arrangement by share-based payment award, fair value assumptions, expected term</t>
        </is>
      </c>
      <c r="B10" s="4" t="inlineStr">
        <is>
          <t xml:space="preserve"> </t>
        </is>
      </c>
      <c r="C10" s="4" t="inlineStr">
        <is>
          <t>1 year</t>
        </is>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Dec. 31, 2020</t>
        </is>
      </c>
      <c r="B2" s="4" t="inlineStr">
        <is>
          <t xml:space="preserve"> </t>
        </is>
      </c>
      <c r="C2" s="5" t="n">
        <v>19570598</v>
      </c>
      <c r="D2" s="4" t="inlineStr">
        <is>
          <t xml:space="preserve"> </t>
        </is>
      </c>
      <c r="E2" s="4" t="inlineStr">
        <is>
          <t xml:space="preserve"> </t>
        </is>
      </c>
      <c r="F2" s="4" t="inlineStr">
        <is>
          <t xml:space="preserve"> </t>
        </is>
      </c>
    </row>
    <row r="3">
      <c r="A3" s="4" t="inlineStr">
        <is>
          <t>Beginning balance at Dec. 31, 2020</t>
        </is>
      </c>
      <c r="B3" s="6" t="n">
        <v>411611</v>
      </c>
      <c r="C3" s="6" t="n">
        <v>20</v>
      </c>
      <c r="D3" s="6" t="n">
        <v>421318</v>
      </c>
      <c r="E3" s="6" t="n">
        <v>218414</v>
      </c>
      <c r="F3" s="6" t="n">
        <v>-228141</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5" t="n">
        <v>528728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18840</v>
      </c>
      <c r="C6" s="4" t="inlineStr">
        <is>
          <t xml:space="preserve"> </t>
        </is>
      </c>
      <c r="D6" s="4" t="inlineStr">
        <is>
          <t xml:space="preserve"> </t>
        </is>
      </c>
      <c r="E6" s="5" t="n">
        <v>18840</v>
      </c>
      <c r="F6" s="4" t="inlineStr">
        <is>
          <t xml:space="preserve"> </t>
        </is>
      </c>
    </row>
    <row r="7">
      <c r="A7" s="4" t="inlineStr">
        <is>
          <t>Stock-based compensation</t>
        </is>
      </c>
      <c r="B7" s="5" t="n">
        <v>1149</v>
      </c>
      <c r="C7" s="4" t="inlineStr">
        <is>
          <t xml:space="preserve"> </t>
        </is>
      </c>
      <c r="D7" s="5" t="n">
        <v>1149</v>
      </c>
      <c r="E7" s="4" t="inlineStr">
        <is>
          <t xml:space="preserve"> </t>
        </is>
      </c>
      <c r="F7" s="4" t="inlineStr">
        <is>
          <t xml:space="preserve"> </t>
        </is>
      </c>
    </row>
    <row r="8">
      <c r="A8" s="4" t="inlineStr">
        <is>
          <t>Exercise of employee stock options (in shares)</t>
        </is>
      </c>
      <c r="B8" s="4" t="inlineStr">
        <is>
          <t xml:space="preserve"> </t>
        </is>
      </c>
      <c r="C8" s="5" t="n">
        <v>36338</v>
      </c>
      <c r="D8" s="4" t="inlineStr">
        <is>
          <t xml:space="preserve"> </t>
        </is>
      </c>
      <c r="E8" s="4" t="inlineStr">
        <is>
          <t xml:space="preserve"> </t>
        </is>
      </c>
      <c r="F8" s="4" t="inlineStr">
        <is>
          <t xml:space="preserve"> </t>
        </is>
      </c>
    </row>
    <row r="9">
      <c r="A9" s="4" t="inlineStr">
        <is>
          <t>Exercise of employee stock options</t>
        </is>
      </c>
      <c r="B9" s="5" t="n">
        <v>2286</v>
      </c>
      <c r="C9" s="4" t="inlineStr">
        <is>
          <t xml:space="preserve"> </t>
        </is>
      </c>
      <c r="D9" s="5" t="n">
        <v>2286</v>
      </c>
      <c r="E9" s="4" t="inlineStr">
        <is>
          <t xml:space="preserve"> </t>
        </is>
      </c>
      <c r="F9" s="4" t="inlineStr">
        <is>
          <t xml:space="preserve"> </t>
        </is>
      </c>
    </row>
    <row r="10">
      <c r="A10" s="4" t="inlineStr">
        <is>
          <t>Restricted stock issued (in shares)</t>
        </is>
      </c>
      <c r="B10" s="4" t="inlineStr">
        <is>
          <t xml:space="preserve"> </t>
        </is>
      </c>
      <c r="C10" s="5" t="n">
        <v>15821</v>
      </c>
      <c r="D10" s="4" t="inlineStr">
        <is>
          <t xml:space="preserve"> </t>
        </is>
      </c>
      <c r="E10" s="4" t="inlineStr">
        <is>
          <t xml:space="preserve"> </t>
        </is>
      </c>
      <c r="F10" s="4" t="inlineStr">
        <is>
          <t xml:space="preserve"> </t>
        </is>
      </c>
    </row>
    <row r="11">
      <c r="A11" s="4" t="inlineStr">
        <is>
          <t>Restricted stock surrendered for employee tax payment (in shares)</t>
        </is>
      </c>
      <c r="B11" s="4" t="inlineStr">
        <is>
          <t xml:space="preserve"> </t>
        </is>
      </c>
      <c r="C11" s="4" t="inlineStr">
        <is>
          <t xml:space="preserve"> </t>
        </is>
      </c>
      <c r="D11" s="4" t="inlineStr">
        <is>
          <t xml:space="preserve"> </t>
        </is>
      </c>
      <c r="E11" s="4" t="inlineStr">
        <is>
          <t xml:space="preserve"> </t>
        </is>
      </c>
      <c r="F11" s="5" t="n">
        <v>4253</v>
      </c>
    </row>
    <row r="12">
      <c r="A12" s="4" t="inlineStr">
        <is>
          <t>Restricted stock surrendered for employee tax payment</t>
        </is>
      </c>
      <c r="B12" s="5" t="n">
        <v>-721</v>
      </c>
      <c r="C12" s="4" t="inlineStr">
        <is>
          <t xml:space="preserve"> </t>
        </is>
      </c>
      <c r="D12" s="4" t="inlineStr">
        <is>
          <t xml:space="preserve"> </t>
        </is>
      </c>
      <c r="E12" s="4" t="inlineStr">
        <is>
          <t xml:space="preserve"> </t>
        </is>
      </c>
      <c r="F12" s="6" t="n">
        <v>-721</v>
      </c>
    </row>
    <row r="13">
      <c r="A13" s="4" t="inlineStr">
        <is>
          <t>Shares issued for bonus settlement and director stipends (in shares)</t>
        </is>
      </c>
      <c r="B13" s="4" t="inlineStr">
        <is>
          <t xml:space="preserve"> </t>
        </is>
      </c>
      <c r="C13" s="5" t="n">
        <v>260</v>
      </c>
      <c r="D13" s="4" t="inlineStr">
        <is>
          <t xml:space="preserve"> </t>
        </is>
      </c>
      <c r="E13" s="4" t="inlineStr">
        <is>
          <t xml:space="preserve"> </t>
        </is>
      </c>
      <c r="F13" s="4" t="inlineStr">
        <is>
          <t xml:space="preserve"> </t>
        </is>
      </c>
    </row>
    <row r="14">
      <c r="A14" s="4" t="inlineStr">
        <is>
          <t>Shares issued for bonus settlement and director stipends</t>
        </is>
      </c>
      <c r="B14" s="5" t="n">
        <v>38</v>
      </c>
      <c r="C14" s="4" t="inlineStr">
        <is>
          <t xml:space="preserve"> </t>
        </is>
      </c>
      <c r="D14" s="5" t="n">
        <v>38</v>
      </c>
      <c r="E14" s="4" t="inlineStr">
        <is>
          <t xml:space="preserve"> </t>
        </is>
      </c>
      <c r="F14" s="4" t="inlineStr">
        <is>
          <t xml:space="preserve"> </t>
        </is>
      </c>
    </row>
    <row r="15">
      <c r="A15" s="4" t="inlineStr">
        <is>
          <t>Stock repurchase plan (in shares)</t>
        </is>
      </c>
      <c r="B15" s="4" t="inlineStr">
        <is>
          <t xml:space="preserve"> </t>
        </is>
      </c>
      <c r="C15" s="4" t="inlineStr">
        <is>
          <t xml:space="preserve"> </t>
        </is>
      </c>
      <c r="D15" s="4" t="inlineStr">
        <is>
          <t xml:space="preserve"> </t>
        </is>
      </c>
      <c r="E15" s="4" t="inlineStr">
        <is>
          <t xml:space="preserve"> </t>
        </is>
      </c>
      <c r="F15" s="5" t="n">
        <v>94235</v>
      </c>
    </row>
    <row r="16">
      <c r="A16" s="4" t="inlineStr">
        <is>
          <t>Stock repurchase plan</t>
        </is>
      </c>
      <c r="B16" s="5" t="n">
        <v>-14450</v>
      </c>
      <c r="C16" s="4" t="inlineStr">
        <is>
          <t xml:space="preserve"> </t>
        </is>
      </c>
      <c r="D16" s="4" t="inlineStr">
        <is>
          <t xml:space="preserve"> </t>
        </is>
      </c>
      <c r="E16" s="4" t="inlineStr">
        <is>
          <t xml:space="preserve"> </t>
        </is>
      </c>
      <c r="F16" s="6" t="n">
        <v>-14450</v>
      </c>
    </row>
    <row r="17">
      <c r="A17" s="4" t="inlineStr">
        <is>
          <t>Ending balance (in shares) at Mar. 31, 2021</t>
        </is>
      </c>
      <c r="B17" s="4" t="inlineStr">
        <is>
          <t xml:space="preserve"> </t>
        </is>
      </c>
      <c r="C17" s="5" t="n">
        <v>19623017</v>
      </c>
      <c r="D17" s="4" t="inlineStr">
        <is>
          <t xml:space="preserve"> </t>
        </is>
      </c>
      <c r="E17" s="4" t="inlineStr">
        <is>
          <t xml:space="preserve"> </t>
        </is>
      </c>
      <c r="F17" s="4" t="inlineStr">
        <is>
          <t xml:space="preserve"> </t>
        </is>
      </c>
    </row>
    <row r="18">
      <c r="A18" s="4" t="inlineStr">
        <is>
          <t>Ending balance at Mar. 31, 2021</t>
        </is>
      </c>
      <c r="B18" s="5" t="n">
        <v>418753</v>
      </c>
      <c r="C18" s="6" t="n">
        <v>20</v>
      </c>
      <c r="D18" s="5" t="n">
        <v>424791</v>
      </c>
      <c r="E18" s="5" t="n">
        <v>237254</v>
      </c>
      <c r="F18" s="6" t="n">
        <v>-243312</v>
      </c>
    </row>
    <row r="19">
      <c r="A19" s="4" t="inlineStr">
        <is>
          <t>Ending balance (in shares) at Mar. 31, 2021</t>
        </is>
      </c>
      <c r="B19" s="4" t="inlineStr">
        <is>
          <t xml:space="preserve"> </t>
        </is>
      </c>
      <c r="C19" s="4" t="inlineStr">
        <is>
          <t xml:space="preserve"> </t>
        </is>
      </c>
      <c r="D19" s="4" t="inlineStr">
        <is>
          <t xml:space="preserve"> </t>
        </is>
      </c>
      <c r="E19" s="4" t="inlineStr">
        <is>
          <t xml:space="preserve"> </t>
        </is>
      </c>
      <c r="F19" s="5" t="n">
        <v>5385771</v>
      </c>
    </row>
    <row r="20">
      <c r="A20" s="4" t="inlineStr">
        <is>
          <t>Beginning balance (in shares) at Dec. 31, 2020</t>
        </is>
      </c>
      <c r="B20" s="4" t="inlineStr">
        <is>
          <t xml:space="preserve"> </t>
        </is>
      </c>
      <c r="C20" s="5" t="n">
        <v>19570598</v>
      </c>
      <c r="D20" s="4" t="inlineStr">
        <is>
          <t xml:space="preserve"> </t>
        </is>
      </c>
      <c r="E20" s="4" t="inlineStr">
        <is>
          <t xml:space="preserve"> </t>
        </is>
      </c>
      <c r="F20" s="4" t="inlineStr">
        <is>
          <t xml:space="preserve"> </t>
        </is>
      </c>
    </row>
    <row r="21">
      <c r="A21" s="4" t="inlineStr">
        <is>
          <t>Beginning balance at Dec. 31, 2020</t>
        </is>
      </c>
      <c r="B21" s="5" t="n">
        <v>411611</v>
      </c>
      <c r="C21" s="6" t="n">
        <v>20</v>
      </c>
      <c r="D21" s="5" t="n">
        <v>421318</v>
      </c>
      <c r="E21" s="5" t="n">
        <v>218414</v>
      </c>
      <c r="F21" s="6" t="n">
        <v>-228141</v>
      </c>
    </row>
    <row r="22">
      <c r="A22" s="4" t="inlineStr">
        <is>
          <t>Beginning balance (in shares) at Dec. 31, 2020</t>
        </is>
      </c>
      <c r="B22" s="4" t="inlineStr">
        <is>
          <t xml:space="preserve"> </t>
        </is>
      </c>
      <c r="C22" s="4" t="inlineStr">
        <is>
          <t xml:space="preserve"> </t>
        </is>
      </c>
      <c r="D22" s="4" t="inlineStr">
        <is>
          <t xml:space="preserve"> </t>
        </is>
      </c>
      <c r="E22" s="4" t="inlineStr">
        <is>
          <t xml:space="preserve"> </t>
        </is>
      </c>
      <c r="F22" s="5" t="n">
        <v>528728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5" t="n">
        <v>32512</v>
      </c>
      <c r="C24" s="4" t="inlineStr">
        <is>
          <t xml:space="preserve"> </t>
        </is>
      </c>
      <c r="D24" s="4" t="inlineStr">
        <is>
          <t xml:space="preserve"> </t>
        </is>
      </c>
      <c r="E24" s="4" t="inlineStr">
        <is>
          <t xml:space="preserve"> </t>
        </is>
      </c>
      <c r="F24" s="4" t="inlineStr">
        <is>
          <t xml:space="preserve"> </t>
        </is>
      </c>
    </row>
    <row r="25">
      <c r="A25" s="4" t="inlineStr">
        <is>
          <t>Ending balance (in shares) at Jun. 30, 2021</t>
        </is>
      </c>
      <c r="B25" s="4" t="inlineStr">
        <is>
          <t xml:space="preserve"> </t>
        </is>
      </c>
      <c r="C25" s="5" t="n">
        <v>19569045</v>
      </c>
      <c r="D25" s="4" t="inlineStr">
        <is>
          <t xml:space="preserve"> </t>
        </is>
      </c>
      <c r="E25" s="4" t="inlineStr">
        <is>
          <t xml:space="preserve"> </t>
        </is>
      </c>
      <c r="F25" s="4" t="inlineStr">
        <is>
          <t xml:space="preserve"> </t>
        </is>
      </c>
    </row>
    <row r="26">
      <c r="A26" s="4" t="inlineStr">
        <is>
          <t>Ending balance at Jun. 30, 2021</t>
        </is>
      </c>
      <c r="B26" s="5" t="n">
        <v>409257</v>
      </c>
      <c r="C26" s="6" t="n">
        <v>20</v>
      </c>
      <c r="D26" s="5" t="n">
        <v>426312</v>
      </c>
      <c r="E26" s="5" t="n">
        <v>250926</v>
      </c>
      <c r="F26" s="6" t="n">
        <v>-268001</v>
      </c>
    </row>
    <row r="27">
      <c r="A27" s="4" t="inlineStr">
        <is>
          <t>Ending balance (in shares) at Jun. 30, 2021</t>
        </is>
      </c>
      <c r="B27" s="4" t="inlineStr">
        <is>
          <t xml:space="preserve"> </t>
        </is>
      </c>
      <c r="C27" s="4" t="inlineStr">
        <is>
          <t xml:space="preserve"> </t>
        </is>
      </c>
      <c r="D27" s="4" t="inlineStr">
        <is>
          <t xml:space="preserve"> </t>
        </is>
      </c>
      <c r="E27" s="4" t="inlineStr">
        <is>
          <t xml:space="preserve"> </t>
        </is>
      </c>
      <c r="F27" s="5" t="n">
        <v>5561657</v>
      </c>
    </row>
    <row r="28">
      <c r="A28" s="4" t="inlineStr">
        <is>
          <t>Beginning balance (in shares) at Mar. 31, 2021</t>
        </is>
      </c>
      <c r="B28" s="4" t="inlineStr">
        <is>
          <t xml:space="preserve"> </t>
        </is>
      </c>
      <c r="C28" s="5" t="n">
        <v>19623017</v>
      </c>
      <c r="D28" s="4" t="inlineStr">
        <is>
          <t xml:space="preserve"> </t>
        </is>
      </c>
      <c r="E28" s="4" t="inlineStr">
        <is>
          <t xml:space="preserve"> </t>
        </is>
      </c>
      <c r="F28" s="4" t="inlineStr">
        <is>
          <t xml:space="preserve"> </t>
        </is>
      </c>
    </row>
    <row r="29">
      <c r="A29" s="4" t="inlineStr">
        <is>
          <t>Beginning balance at Mar. 31, 2021</t>
        </is>
      </c>
      <c r="B29" s="5" t="n">
        <v>418753</v>
      </c>
      <c r="C29" s="6" t="n">
        <v>20</v>
      </c>
      <c r="D29" s="5" t="n">
        <v>424791</v>
      </c>
      <c r="E29" s="5" t="n">
        <v>237254</v>
      </c>
      <c r="F29" s="6" t="n">
        <v>-243312</v>
      </c>
    </row>
    <row r="30">
      <c r="A30" s="4" t="inlineStr">
        <is>
          <t>Beginning balance (in shares) at Mar. 31, 2021</t>
        </is>
      </c>
      <c r="B30" s="4" t="inlineStr">
        <is>
          <t xml:space="preserve"> </t>
        </is>
      </c>
      <c r="C30" s="4" t="inlineStr">
        <is>
          <t xml:space="preserve"> </t>
        </is>
      </c>
      <c r="D30" s="4" t="inlineStr">
        <is>
          <t xml:space="preserve"> </t>
        </is>
      </c>
      <c r="E30" s="4" t="inlineStr">
        <is>
          <t xml:space="preserve"> </t>
        </is>
      </c>
      <c r="F30" s="5" t="n">
        <v>538577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13672</v>
      </c>
      <c r="C32" s="4" t="inlineStr">
        <is>
          <t xml:space="preserve"> </t>
        </is>
      </c>
      <c r="D32" s="4" t="inlineStr">
        <is>
          <t xml:space="preserve"> </t>
        </is>
      </c>
      <c r="E32" s="5" t="n">
        <v>13672</v>
      </c>
      <c r="F32" s="4" t="inlineStr">
        <is>
          <t xml:space="preserve"> </t>
        </is>
      </c>
    </row>
    <row r="33">
      <c r="A33" s="4" t="inlineStr">
        <is>
          <t>Stock-based compensation</t>
        </is>
      </c>
      <c r="B33" s="5" t="n">
        <v>1416</v>
      </c>
      <c r="C33" s="4" t="inlineStr">
        <is>
          <t xml:space="preserve"> </t>
        </is>
      </c>
      <c r="D33" s="5" t="n">
        <v>1416</v>
      </c>
      <c r="E33" s="4" t="inlineStr">
        <is>
          <t xml:space="preserve"> </t>
        </is>
      </c>
      <c r="F33" s="4" t="inlineStr">
        <is>
          <t xml:space="preserve"> </t>
        </is>
      </c>
    </row>
    <row r="34">
      <c r="A34" s="4" t="inlineStr">
        <is>
          <t>Exercise of employee stock options (in shares)</t>
        </is>
      </c>
      <c r="B34" s="4" t="inlineStr">
        <is>
          <t xml:space="preserve"> </t>
        </is>
      </c>
      <c r="C34" s="5" t="n">
        <v>866</v>
      </c>
      <c r="D34" s="4" t="inlineStr">
        <is>
          <t xml:space="preserve"> </t>
        </is>
      </c>
      <c r="E34" s="4" t="inlineStr">
        <is>
          <t xml:space="preserve"> </t>
        </is>
      </c>
      <c r="F34" s="4" t="inlineStr">
        <is>
          <t xml:space="preserve"> </t>
        </is>
      </c>
    </row>
    <row r="35">
      <c r="A35" s="4" t="inlineStr">
        <is>
          <t>Exercise of employee stock options</t>
        </is>
      </c>
      <c r="B35" s="5" t="n">
        <v>49</v>
      </c>
      <c r="C35" s="4" t="inlineStr">
        <is>
          <t xml:space="preserve"> </t>
        </is>
      </c>
      <c r="D35" s="5" t="n">
        <v>49</v>
      </c>
      <c r="E35" s="4" t="inlineStr">
        <is>
          <t xml:space="preserve"> </t>
        </is>
      </c>
      <c r="F35" s="4" t="inlineStr">
        <is>
          <t xml:space="preserve"> </t>
        </is>
      </c>
    </row>
    <row r="36">
      <c r="A36" s="4" t="inlineStr">
        <is>
          <t>Restricted stock forfeited (in shares)</t>
        </is>
      </c>
      <c r="B36" s="4" t="inlineStr">
        <is>
          <t xml:space="preserve"> </t>
        </is>
      </c>
      <c r="C36" s="5" t="n">
        <v>-55162</v>
      </c>
      <c r="D36" s="4" t="inlineStr">
        <is>
          <t xml:space="preserve"> </t>
        </is>
      </c>
      <c r="E36" s="4" t="inlineStr">
        <is>
          <t xml:space="preserve"> </t>
        </is>
      </c>
      <c r="F36" s="4" t="inlineStr">
        <is>
          <t xml:space="preserve"> </t>
        </is>
      </c>
    </row>
    <row r="37">
      <c r="A37" s="4" t="inlineStr">
        <is>
          <t>Restricted stock surrendered for employee tax payment (in shares)</t>
        </is>
      </c>
      <c r="B37" s="4" t="inlineStr">
        <is>
          <t xml:space="preserve"> </t>
        </is>
      </c>
      <c r="C37" s="4" t="inlineStr">
        <is>
          <t xml:space="preserve"> </t>
        </is>
      </c>
      <c r="D37" s="4" t="inlineStr">
        <is>
          <t xml:space="preserve"> </t>
        </is>
      </c>
      <c r="E37" s="4" t="inlineStr">
        <is>
          <t xml:space="preserve"> </t>
        </is>
      </c>
      <c r="F37" s="5" t="n">
        <v>713</v>
      </c>
    </row>
    <row r="38">
      <c r="A38" s="4" t="inlineStr">
        <is>
          <t>Restricted stock surrendered for employee tax payment</t>
        </is>
      </c>
      <c r="B38" s="5" t="n">
        <v>-99</v>
      </c>
      <c r="C38" s="4" t="inlineStr">
        <is>
          <t xml:space="preserve"> </t>
        </is>
      </c>
      <c r="D38" s="4" t="inlineStr">
        <is>
          <t xml:space="preserve"> </t>
        </is>
      </c>
      <c r="E38" s="4" t="inlineStr">
        <is>
          <t xml:space="preserve"> </t>
        </is>
      </c>
      <c r="F38" s="6" t="n">
        <v>-99</v>
      </c>
    </row>
    <row r="39">
      <c r="A39" s="4" t="inlineStr">
        <is>
          <t>Shares issued for bonus settlement and director stipends (in shares)</t>
        </is>
      </c>
      <c r="B39" s="4" t="inlineStr">
        <is>
          <t xml:space="preserve"> </t>
        </is>
      </c>
      <c r="C39" s="5" t="n">
        <v>324</v>
      </c>
      <c r="D39" s="4" t="inlineStr">
        <is>
          <t xml:space="preserve"> </t>
        </is>
      </c>
      <c r="E39" s="4" t="inlineStr">
        <is>
          <t xml:space="preserve"> </t>
        </is>
      </c>
      <c r="F39" s="4" t="inlineStr">
        <is>
          <t xml:space="preserve"> </t>
        </is>
      </c>
    </row>
    <row r="40">
      <c r="A40" s="4" t="inlineStr">
        <is>
          <t>Shares issued for bonus settlement and director stipends</t>
        </is>
      </c>
      <c r="B40" s="5" t="n">
        <v>56</v>
      </c>
      <c r="C40" s="4" t="inlineStr">
        <is>
          <t xml:space="preserve"> </t>
        </is>
      </c>
      <c r="D40" s="5" t="n">
        <v>56</v>
      </c>
      <c r="E40" s="4" t="inlineStr">
        <is>
          <t xml:space="preserve"> </t>
        </is>
      </c>
      <c r="F40" s="4" t="inlineStr">
        <is>
          <t xml:space="preserve"> </t>
        </is>
      </c>
    </row>
    <row r="41">
      <c r="A41" s="4" t="inlineStr">
        <is>
          <t>Stock repurchase plan (in shares)</t>
        </is>
      </c>
      <c r="B41" s="4" t="inlineStr">
        <is>
          <t xml:space="preserve"> </t>
        </is>
      </c>
      <c r="C41" s="4" t="inlineStr">
        <is>
          <t xml:space="preserve"> </t>
        </is>
      </c>
      <c r="D41" s="4" t="inlineStr">
        <is>
          <t xml:space="preserve"> </t>
        </is>
      </c>
      <c r="E41" s="4" t="inlineStr">
        <is>
          <t xml:space="preserve"> </t>
        </is>
      </c>
      <c r="F41" s="5" t="n">
        <v>175173</v>
      </c>
    </row>
    <row r="42">
      <c r="A42" s="4" t="inlineStr">
        <is>
          <t>Stock repurchase plan</t>
        </is>
      </c>
      <c r="B42" s="5" t="n">
        <v>-24590</v>
      </c>
      <c r="C42" s="4" t="inlineStr">
        <is>
          <t xml:space="preserve"> </t>
        </is>
      </c>
      <c r="D42" s="4" t="inlineStr">
        <is>
          <t xml:space="preserve"> </t>
        </is>
      </c>
      <c r="E42" s="4" t="inlineStr">
        <is>
          <t xml:space="preserve"> </t>
        </is>
      </c>
      <c r="F42" s="6" t="n">
        <v>-24590</v>
      </c>
    </row>
    <row r="43">
      <c r="A43" s="4" t="inlineStr">
        <is>
          <t>Ending balance (in shares) at Jun. 30, 2021</t>
        </is>
      </c>
      <c r="B43" s="4" t="inlineStr">
        <is>
          <t xml:space="preserve"> </t>
        </is>
      </c>
      <c r="C43" s="5" t="n">
        <v>19569045</v>
      </c>
      <c r="D43" s="4" t="inlineStr">
        <is>
          <t xml:space="preserve"> </t>
        </is>
      </c>
      <c r="E43" s="4" t="inlineStr">
        <is>
          <t xml:space="preserve"> </t>
        </is>
      </c>
      <c r="F43" s="4" t="inlineStr">
        <is>
          <t xml:space="preserve"> </t>
        </is>
      </c>
    </row>
    <row r="44">
      <c r="A44" s="4" t="inlineStr">
        <is>
          <t>Ending balance at Jun. 30, 2021</t>
        </is>
      </c>
      <c r="B44" s="6" t="n">
        <v>409257</v>
      </c>
      <c r="C44" s="6" t="n">
        <v>20</v>
      </c>
      <c r="D44" s="5" t="n">
        <v>426312</v>
      </c>
      <c r="E44" s="5" t="n">
        <v>250926</v>
      </c>
      <c r="F44" s="6" t="n">
        <v>-268001</v>
      </c>
    </row>
    <row r="45">
      <c r="A45" s="4" t="inlineStr">
        <is>
          <t>Ending balance (in shares) at Jun. 30, 2021</t>
        </is>
      </c>
      <c r="B45" s="4" t="inlineStr">
        <is>
          <t xml:space="preserve"> </t>
        </is>
      </c>
      <c r="C45" s="4" t="inlineStr">
        <is>
          <t xml:space="preserve"> </t>
        </is>
      </c>
      <c r="D45" s="4" t="inlineStr">
        <is>
          <t xml:space="preserve"> </t>
        </is>
      </c>
      <c r="E45" s="4" t="inlineStr">
        <is>
          <t xml:space="preserve"> </t>
        </is>
      </c>
      <c r="F45" s="5" t="n">
        <v>5561657</v>
      </c>
    </row>
    <row r="46">
      <c r="A46" s="4" t="inlineStr">
        <is>
          <t>Beginning balance (in shares) at Dec. 31, 2021</t>
        </is>
      </c>
      <c r="B46" s="5" t="n">
        <v>19589422</v>
      </c>
      <c r="C46" s="5" t="n">
        <v>19589422</v>
      </c>
      <c r="D46" s="4" t="inlineStr">
        <is>
          <t xml:space="preserve"> </t>
        </is>
      </c>
      <c r="E46" s="4" t="inlineStr">
        <is>
          <t xml:space="preserve"> </t>
        </is>
      </c>
      <c r="F46" s="4" t="inlineStr">
        <is>
          <t xml:space="preserve"> </t>
        </is>
      </c>
    </row>
    <row r="47">
      <c r="A47" s="4" t="inlineStr">
        <is>
          <t>Beginning balance at Dec. 31, 2021</t>
        </is>
      </c>
      <c r="B47" s="6" t="n">
        <v>373267</v>
      </c>
      <c r="C47" s="6" t="n">
        <v>20</v>
      </c>
      <c r="D47" s="5" t="n">
        <v>430449</v>
      </c>
      <c r="E47" s="5" t="n">
        <v>211829</v>
      </c>
      <c r="F47" s="6" t="n">
        <v>-269031</v>
      </c>
    </row>
    <row r="48">
      <c r="A48" s="4" t="inlineStr">
        <is>
          <t>Beginning balance (in shares) at Dec. 31, 2021</t>
        </is>
      </c>
      <c r="B48" s="4" t="inlineStr">
        <is>
          <t xml:space="preserve"> </t>
        </is>
      </c>
      <c r="C48" s="4" t="inlineStr">
        <is>
          <t xml:space="preserve"> </t>
        </is>
      </c>
      <c r="D48" s="4" t="inlineStr">
        <is>
          <t xml:space="preserve"> </t>
        </is>
      </c>
      <c r="E48" s="4" t="inlineStr">
        <is>
          <t xml:space="preserve"> </t>
        </is>
      </c>
      <c r="F48" s="5" t="n">
        <v>556898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5" t="n">
        <v>318</v>
      </c>
      <c r="C50" s="4" t="inlineStr">
        <is>
          <t xml:space="preserve"> </t>
        </is>
      </c>
      <c r="D50" s="4" t="inlineStr">
        <is>
          <t xml:space="preserve"> </t>
        </is>
      </c>
      <c r="E50" s="5" t="n">
        <v>318</v>
      </c>
      <c r="F50" s="4" t="inlineStr">
        <is>
          <t xml:space="preserve"> </t>
        </is>
      </c>
    </row>
    <row r="51">
      <c r="A51" s="4" t="inlineStr">
        <is>
          <t>Stock-based compensation</t>
        </is>
      </c>
      <c r="B51" s="5" t="n">
        <v>1963</v>
      </c>
      <c r="C51" s="4" t="inlineStr">
        <is>
          <t xml:space="preserve"> </t>
        </is>
      </c>
      <c r="D51" s="5" t="n">
        <v>1963</v>
      </c>
      <c r="E51" s="4" t="inlineStr">
        <is>
          <t xml:space="preserve"> </t>
        </is>
      </c>
      <c r="F51" s="4" t="inlineStr">
        <is>
          <t xml:space="preserve"> </t>
        </is>
      </c>
    </row>
    <row r="52">
      <c r="A52" s="4" t="inlineStr">
        <is>
          <t>Exercise of employee stock options (in shares)</t>
        </is>
      </c>
      <c r="B52" s="4" t="inlineStr">
        <is>
          <t xml:space="preserve"> </t>
        </is>
      </c>
      <c r="C52" s="5" t="n">
        <v>20683</v>
      </c>
      <c r="D52" s="4" t="inlineStr">
        <is>
          <t xml:space="preserve"> </t>
        </is>
      </c>
      <c r="E52" s="4" t="inlineStr">
        <is>
          <t xml:space="preserve"> </t>
        </is>
      </c>
      <c r="F52" s="4" t="inlineStr">
        <is>
          <t xml:space="preserve"> </t>
        </is>
      </c>
    </row>
    <row r="53">
      <c r="A53" s="4" t="inlineStr">
        <is>
          <t>Exercise of employee stock options</t>
        </is>
      </c>
      <c r="B53" s="5" t="n">
        <v>1138</v>
      </c>
      <c r="C53" s="4" t="inlineStr">
        <is>
          <t xml:space="preserve"> </t>
        </is>
      </c>
      <c r="D53" s="5" t="n">
        <v>1138</v>
      </c>
      <c r="E53" s="4" t="inlineStr">
        <is>
          <t xml:space="preserve"> </t>
        </is>
      </c>
      <c r="F53" s="4" t="inlineStr">
        <is>
          <t xml:space="preserve"> </t>
        </is>
      </c>
    </row>
    <row r="54">
      <c r="A54" s="4" t="inlineStr">
        <is>
          <t>Restricted stock issued (in shares)</t>
        </is>
      </c>
      <c r="B54" s="4" t="inlineStr">
        <is>
          <t xml:space="preserve"> </t>
        </is>
      </c>
      <c r="C54" s="5" t="n">
        <v>16306</v>
      </c>
      <c r="D54" s="4" t="inlineStr">
        <is>
          <t xml:space="preserve"> </t>
        </is>
      </c>
      <c r="E54" s="4" t="inlineStr">
        <is>
          <t xml:space="preserve"> </t>
        </is>
      </c>
      <c r="F54" s="4" t="inlineStr">
        <is>
          <t xml:space="preserve"> </t>
        </is>
      </c>
    </row>
    <row r="55">
      <c r="A55" s="4" t="inlineStr">
        <is>
          <t>Restricted stock surrendered for employee tax payment (in shares)</t>
        </is>
      </c>
      <c r="B55" s="4" t="inlineStr">
        <is>
          <t xml:space="preserve"> </t>
        </is>
      </c>
      <c r="C55" s="4" t="inlineStr">
        <is>
          <t xml:space="preserve"> </t>
        </is>
      </c>
      <c r="D55" s="4" t="inlineStr">
        <is>
          <t xml:space="preserve"> </t>
        </is>
      </c>
      <c r="E55" s="4" t="inlineStr">
        <is>
          <t xml:space="preserve"> </t>
        </is>
      </c>
      <c r="F55" s="5" t="n">
        <v>5179</v>
      </c>
    </row>
    <row r="56">
      <c r="A56" s="4" t="inlineStr">
        <is>
          <t>Restricted stock surrendered for employee tax payment</t>
        </is>
      </c>
      <c r="B56" s="5" t="n">
        <v>-572</v>
      </c>
      <c r="C56" s="4" t="inlineStr">
        <is>
          <t xml:space="preserve"> </t>
        </is>
      </c>
      <c r="D56" s="4" t="inlineStr">
        <is>
          <t xml:space="preserve"> </t>
        </is>
      </c>
      <c r="E56" s="4" t="inlineStr">
        <is>
          <t xml:space="preserve"> </t>
        </is>
      </c>
      <c r="F56" s="6" t="n">
        <v>-572</v>
      </c>
    </row>
    <row r="57">
      <c r="A57" s="4" t="inlineStr">
        <is>
          <t>Shares issued for bonus settlement and director stipends (in shares)</t>
        </is>
      </c>
      <c r="B57" s="4" t="inlineStr">
        <is>
          <t xml:space="preserve"> </t>
        </is>
      </c>
      <c r="C57" s="5" t="n">
        <v>732</v>
      </c>
      <c r="D57" s="4" t="inlineStr">
        <is>
          <t xml:space="preserve"> </t>
        </is>
      </c>
      <c r="E57" s="4" t="inlineStr">
        <is>
          <t xml:space="preserve"> </t>
        </is>
      </c>
      <c r="F57" s="4" t="inlineStr">
        <is>
          <t xml:space="preserve"> </t>
        </is>
      </c>
    </row>
    <row r="58">
      <c r="A58" s="4" t="inlineStr">
        <is>
          <t>Shares issued for bonus settlement and director stipends</t>
        </is>
      </c>
      <c r="B58" s="5" t="n">
        <v>86</v>
      </c>
      <c r="C58" s="4" t="inlineStr">
        <is>
          <t xml:space="preserve"> </t>
        </is>
      </c>
      <c r="D58" s="5" t="n">
        <v>86</v>
      </c>
      <c r="E58" s="4" t="inlineStr">
        <is>
          <t xml:space="preserve"> </t>
        </is>
      </c>
      <c r="F58" s="4" t="inlineStr">
        <is>
          <t xml:space="preserve"> </t>
        </is>
      </c>
    </row>
    <row r="59">
      <c r="A59" s="4" t="inlineStr">
        <is>
          <t>Ending balance (in shares) at Mar. 31, 2022</t>
        </is>
      </c>
      <c r="B59" s="4" t="inlineStr">
        <is>
          <t xml:space="preserve"> </t>
        </is>
      </c>
      <c r="C59" s="5" t="n">
        <v>19627143</v>
      </c>
      <c r="D59" s="4" t="inlineStr">
        <is>
          <t xml:space="preserve"> </t>
        </is>
      </c>
      <c r="E59" s="4" t="inlineStr">
        <is>
          <t xml:space="preserve"> </t>
        </is>
      </c>
      <c r="F59" s="4" t="inlineStr">
        <is>
          <t xml:space="preserve"> </t>
        </is>
      </c>
    </row>
    <row r="60">
      <c r="A60" s="4" t="inlineStr">
        <is>
          <t>Ending balance at Mar. 31, 2022</t>
        </is>
      </c>
      <c r="B60" s="6" t="n">
        <v>376200</v>
      </c>
      <c r="C60" s="6" t="n">
        <v>20</v>
      </c>
      <c r="D60" s="5" t="n">
        <v>433636</v>
      </c>
      <c r="E60" s="5" t="n">
        <v>212147</v>
      </c>
      <c r="F60" s="6" t="n">
        <v>-269603</v>
      </c>
    </row>
    <row r="61">
      <c r="A61" s="4" t="inlineStr">
        <is>
          <t>Ending balance (in shares) at Mar. 31, 2022</t>
        </is>
      </c>
      <c r="B61" s="4" t="inlineStr">
        <is>
          <t xml:space="preserve"> </t>
        </is>
      </c>
      <c r="C61" s="4" t="inlineStr">
        <is>
          <t xml:space="preserve"> </t>
        </is>
      </c>
      <c r="D61" s="4" t="inlineStr">
        <is>
          <t xml:space="preserve"> </t>
        </is>
      </c>
      <c r="E61" s="4" t="inlineStr">
        <is>
          <t xml:space="preserve"> </t>
        </is>
      </c>
      <c r="F61" s="5" t="n">
        <v>5574162</v>
      </c>
    </row>
    <row r="62">
      <c r="A62" s="4" t="inlineStr">
        <is>
          <t>Beginning balance (in shares) at Dec. 31, 2021</t>
        </is>
      </c>
      <c r="B62" s="5" t="n">
        <v>19589422</v>
      </c>
      <c r="C62" s="5" t="n">
        <v>19589422</v>
      </c>
      <c r="D62" s="4" t="inlineStr">
        <is>
          <t xml:space="preserve"> </t>
        </is>
      </c>
      <c r="E62" s="4" t="inlineStr">
        <is>
          <t xml:space="preserve"> </t>
        </is>
      </c>
      <c r="F62" s="4" t="inlineStr">
        <is>
          <t xml:space="preserve"> </t>
        </is>
      </c>
    </row>
    <row r="63">
      <c r="A63" s="4" t="inlineStr">
        <is>
          <t>Beginning balance at Dec. 31, 2021</t>
        </is>
      </c>
      <c r="B63" s="6" t="n">
        <v>373267</v>
      </c>
      <c r="C63" s="6" t="n">
        <v>20</v>
      </c>
      <c r="D63" s="5" t="n">
        <v>430449</v>
      </c>
      <c r="E63" s="5" t="n">
        <v>211829</v>
      </c>
      <c r="F63" s="6" t="n">
        <v>-269031</v>
      </c>
    </row>
    <row r="64">
      <c r="A64" s="4" t="inlineStr">
        <is>
          <t>Beginning balance (in shares) at Dec. 31, 2021</t>
        </is>
      </c>
      <c r="B64" s="4" t="inlineStr">
        <is>
          <t xml:space="preserve"> </t>
        </is>
      </c>
      <c r="C64" s="4" t="inlineStr">
        <is>
          <t xml:space="preserve"> </t>
        </is>
      </c>
      <c r="D64" s="4" t="inlineStr">
        <is>
          <t xml:space="preserve"> </t>
        </is>
      </c>
      <c r="E64" s="4" t="inlineStr">
        <is>
          <t xml:space="preserve"> </t>
        </is>
      </c>
      <c r="F64" s="5" t="n">
        <v>5568983</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income</t>
        </is>
      </c>
      <c r="B66" s="6" t="n">
        <v>3646</v>
      </c>
      <c r="C66" s="4" t="inlineStr">
        <is>
          <t xml:space="preserve"> </t>
        </is>
      </c>
      <c r="D66" s="4" t="inlineStr">
        <is>
          <t xml:space="preserve"> </t>
        </is>
      </c>
      <c r="E66" s="4" t="inlineStr">
        <is>
          <t xml:space="preserve"> </t>
        </is>
      </c>
      <c r="F66" s="4" t="inlineStr">
        <is>
          <t xml:space="preserve"> </t>
        </is>
      </c>
    </row>
    <row r="67">
      <c r="A67" s="4" t="inlineStr">
        <is>
          <t>Ending balance (in shares) at Jun. 30, 2022</t>
        </is>
      </c>
      <c r="B67" s="5" t="n">
        <v>19627608</v>
      </c>
      <c r="C67" s="5" t="n">
        <v>19627608</v>
      </c>
      <c r="D67" s="4" t="inlineStr">
        <is>
          <t xml:space="preserve"> </t>
        </is>
      </c>
      <c r="E67" s="4" t="inlineStr">
        <is>
          <t xml:space="preserve"> </t>
        </is>
      </c>
      <c r="F67" s="4" t="inlineStr">
        <is>
          <t xml:space="preserve"> </t>
        </is>
      </c>
    </row>
    <row r="68">
      <c r="A68" s="4" t="inlineStr">
        <is>
          <t>Ending balance at Jun. 30, 2022</t>
        </is>
      </c>
      <c r="B68" s="6" t="n">
        <v>381940</v>
      </c>
      <c r="C68" s="6" t="n">
        <v>20</v>
      </c>
      <c r="D68" s="5" t="n">
        <v>436084</v>
      </c>
      <c r="E68" s="5" t="n">
        <v>215475</v>
      </c>
      <c r="F68" s="6" t="n">
        <v>-269639</v>
      </c>
    </row>
    <row r="69">
      <c r="A69" s="4" t="inlineStr">
        <is>
          <t>Ending balance (in shares) at Jun. 30, 2022</t>
        </is>
      </c>
      <c r="B69" s="4" t="inlineStr">
        <is>
          <t xml:space="preserve"> </t>
        </is>
      </c>
      <c r="C69" s="4" t="inlineStr">
        <is>
          <t xml:space="preserve"> </t>
        </is>
      </c>
      <c r="D69" s="4" t="inlineStr">
        <is>
          <t xml:space="preserve"> </t>
        </is>
      </c>
      <c r="E69" s="4" t="inlineStr">
        <is>
          <t xml:space="preserve"> </t>
        </is>
      </c>
      <c r="F69" s="5" t="n">
        <v>5574484</v>
      </c>
    </row>
    <row r="70">
      <c r="A70" s="4" t="inlineStr">
        <is>
          <t>Beginning balance (in shares) at Mar. 31, 2022</t>
        </is>
      </c>
      <c r="B70" s="4" t="inlineStr">
        <is>
          <t xml:space="preserve"> </t>
        </is>
      </c>
      <c r="C70" s="5" t="n">
        <v>19627143</v>
      </c>
      <c r="D70" s="4" t="inlineStr">
        <is>
          <t xml:space="preserve"> </t>
        </is>
      </c>
      <c r="E70" s="4" t="inlineStr">
        <is>
          <t xml:space="preserve"> </t>
        </is>
      </c>
      <c r="F70" s="4" t="inlineStr">
        <is>
          <t xml:space="preserve"> </t>
        </is>
      </c>
    </row>
    <row r="71">
      <c r="A71" s="4" t="inlineStr">
        <is>
          <t>Beginning balance at Mar. 31, 2022</t>
        </is>
      </c>
      <c r="B71" s="5" t="n">
        <v>376200</v>
      </c>
      <c r="C71" s="6" t="n">
        <v>20</v>
      </c>
      <c r="D71" s="5" t="n">
        <v>433636</v>
      </c>
      <c r="E71" s="5" t="n">
        <v>212147</v>
      </c>
      <c r="F71" s="6" t="n">
        <v>-269603</v>
      </c>
    </row>
    <row r="72">
      <c r="A72" s="4" t="inlineStr">
        <is>
          <t>Beginning balance (in shares) at Mar. 31, 2022</t>
        </is>
      </c>
      <c r="B72" s="4" t="inlineStr">
        <is>
          <t xml:space="preserve"> </t>
        </is>
      </c>
      <c r="C72" s="4" t="inlineStr">
        <is>
          <t xml:space="preserve"> </t>
        </is>
      </c>
      <c r="D72" s="4" t="inlineStr">
        <is>
          <t xml:space="preserve"> </t>
        </is>
      </c>
      <c r="E72" s="4" t="inlineStr">
        <is>
          <t xml:space="preserve"> </t>
        </is>
      </c>
      <c r="F72" s="5" t="n">
        <v>5574162</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income</t>
        </is>
      </c>
      <c r="B74" s="5" t="n">
        <v>3328</v>
      </c>
      <c r="C74" s="4" t="inlineStr">
        <is>
          <t xml:space="preserve"> </t>
        </is>
      </c>
      <c r="D74" s="4" t="inlineStr">
        <is>
          <t xml:space="preserve"> </t>
        </is>
      </c>
      <c r="E74" s="5" t="n">
        <v>3328</v>
      </c>
      <c r="F74" s="4" t="inlineStr">
        <is>
          <t xml:space="preserve"> </t>
        </is>
      </c>
    </row>
    <row r="75">
      <c r="A75" s="4" t="inlineStr">
        <is>
          <t>Stock-based compensation</t>
        </is>
      </c>
      <c r="B75" s="5" t="n">
        <v>2363</v>
      </c>
      <c r="C75" s="4" t="inlineStr">
        <is>
          <t xml:space="preserve"> </t>
        </is>
      </c>
      <c r="D75" s="5" t="n">
        <v>2363</v>
      </c>
      <c r="E75" s="4" t="inlineStr">
        <is>
          <t xml:space="preserve"> </t>
        </is>
      </c>
      <c r="F75" s="4" t="inlineStr">
        <is>
          <t xml:space="preserve"> </t>
        </is>
      </c>
    </row>
    <row r="76">
      <c r="A76" s="4" t="inlineStr">
        <is>
          <t>Exercise of employee stock options (in shares)</t>
        </is>
      </c>
      <c r="B76" s="4" t="inlineStr">
        <is>
          <t xml:space="preserve"> </t>
        </is>
      </c>
      <c r="C76" s="5" t="n">
        <v>16</v>
      </c>
      <c r="D76" s="4" t="inlineStr">
        <is>
          <t xml:space="preserve"> </t>
        </is>
      </c>
      <c r="E76" s="4" t="inlineStr">
        <is>
          <t xml:space="preserve"> </t>
        </is>
      </c>
      <c r="F76" s="4" t="inlineStr">
        <is>
          <t xml:space="preserve"> </t>
        </is>
      </c>
    </row>
    <row r="77">
      <c r="A77" s="4" t="inlineStr">
        <is>
          <t>Exercise of employee stock options</t>
        </is>
      </c>
      <c r="B77" s="5" t="n">
        <v>0</v>
      </c>
      <c r="C77" s="4" t="inlineStr">
        <is>
          <t xml:space="preserve"> </t>
        </is>
      </c>
      <c r="D77" s="5" t="n">
        <v>0</v>
      </c>
      <c r="E77" s="4" t="inlineStr">
        <is>
          <t xml:space="preserve"> </t>
        </is>
      </c>
      <c r="F77" s="4" t="inlineStr">
        <is>
          <t xml:space="preserve"> </t>
        </is>
      </c>
    </row>
    <row r="78">
      <c r="A78" s="4" t="inlineStr">
        <is>
          <t>Restricted stock forfeited (in shares)</t>
        </is>
      </c>
      <c r="B78" s="4" t="inlineStr">
        <is>
          <t xml:space="preserve"> </t>
        </is>
      </c>
      <c r="C78" s="5" t="n">
        <v>-551</v>
      </c>
      <c r="D78" s="4" t="inlineStr">
        <is>
          <t xml:space="preserve"> </t>
        </is>
      </c>
      <c r="E78" s="4" t="inlineStr">
        <is>
          <t xml:space="preserve"> </t>
        </is>
      </c>
      <c r="F78" s="4" t="inlineStr">
        <is>
          <t xml:space="preserve"> </t>
        </is>
      </c>
    </row>
    <row r="79">
      <c r="A79" s="4" t="inlineStr">
        <is>
          <t>Restricted stock surrendered for employee tax payment (in shares)</t>
        </is>
      </c>
      <c r="B79" s="4" t="inlineStr">
        <is>
          <t xml:space="preserve"> </t>
        </is>
      </c>
      <c r="C79" s="4" t="inlineStr">
        <is>
          <t xml:space="preserve"> </t>
        </is>
      </c>
      <c r="D79" s="4" t="inlineStr">
        <is>
          <t xml:space="preserve"> </t>
        </is>
      </c>
      <c r="E79" s="4" t="inlineStr">
        <is>
          <t xml:space="preserve"> </t>
        </is>
      </c>
      <c r="F79" s="5" t="n">
        <v>322</v>
      </c>
    </row>
    <row r="80">
      <c r="A80" s="4" t="inlineStr">
        <is>
          <t>Restricted stock surrendered for employee tax payment</t>
        </is>
      </c>
      <c r="B80" s="5" t="n">
        <v>-36</v>
      </c>
      <c r="C80" s="4" t="inlineStr">
        <is>
          <t xml:space="preserve"> </t>
        </is>
      </c>
      <c r="D80" s="4" t="inlineStr">
        <is>
          <t xml:space="preserve"> </t>
        </is>
      </c>
      <c r="E80" s="4" t="inlineStr">
        <is>
          <t xml:space="preserve"> </t>
        </is>
      </c>
      <c r="F80" s="6" t="n">
        <v>-36</v>
      </c>
    </row>
    <row r="81">
      <c r="A81" s="4" t="inlineStr">
        <is>
          <t>Shares issued for bonus settlement and director stipends (in shares)</t>
        </is>
      </c>
      <c r="B81" s="4" t="inlineStr">
        <is>
          <t xml:space="preserve"> </t>
        </is>
      </c>
      <c r="C81" s="5" t="n">
        <v>1000</v>
      </c>
      <c r="D81" s="4" t="inlineStr">
        <is>
          <t xml:space="preserve"> </t>
        </is>
      </c>
      <c r="E81" s="4" t="inlineStr">
        <is>
          <t xml:space="preserve"> </t>
        </is>
      </c>
      <c r="F81" s="4" t="inlineStr">
        <is>
          <t xml:space="preserve"> </t>
        </is>
      </c>
    </row>
    <row r="82">
      <c r="A82" s="4" t="inlineStr">
        <is>
          <t>Shares issued for bonus settlement and director stipends</t>
        </is>
      </c>
      <c r="B82" s="6" t="n">
        <v>85</v>
      </c>
      <c r="C82" s="4" t="inlineStr">
        <is>
          <t xml:space="preserve"> </t>
        </is>
      </c>
      <c r="D82" s="5" t="n">
        <v>85</v>
      </c>
      <c r="E82" s="4" t="inlineStr">
        <is>
          <t xml:space="preserve"> </t>
        </is>
      </c>
      <c r="F82" s="4" t="inlineStr">
        <is>
          <t xml:space="preserve"> </t>
        </is>
      </c>
    </row>
    <row r="83">
      <c r="A83" s="4" t="inlineStr">
        <is>
          <t>Ending balance (in shares) at Jun. 30, 2022</t>
        </is>
      </c>
      <c r="B83" s="5" t="n">
        <v>19627608</v>
      </c>
      <c r="C83" s="5" t="n">
        <v>19627608</v>
      </c>
      <c r="D83" s="4" t="inlineStr">
        <is>
          <t xml:space="preserve"> </t>
        </is>
      </c>
      <c r="E83" s="4" t="inlineStr">
        <is>
          <t xml:space="preserve"> </t>
        </is>
      </c>
      <c r="F83" s="4" t="inlineStr">
        <is>
          <t xml:space="preserve"> </t>
        </is>
      </c>
    </row>
    <row r="84">
      <c r="A84" s="4" t="inlineStr">
        <is>
          <t>Ending balance at Jun. 30, 2022</t>
        </is>
      </c>
      <c r="B84" s="6" t="n">
        <v>381940</v>
      </c>
      <c r="C84" s="6" t="n">
        <v>20</v>
      </c>
      <c r="D84" s="6" t="n">
        <v>436084</v>
      </c>
      <c r="E84" s="6" t="n">
        <v>215475</v>
      </c>
      <c r="F84" s="6" t="n">
        <v>-269639</v>
      </c>
    </row>
    <row r="85">
      <c r="A85" s="4" t="inlineStr">
        <is>
          <t>Ending balance (in shares) at Jun. 30, 2022</t>
        </is>
      </c>
      <c r="B85" s="4" t="inlineStr">
        <is>
          <t xml:space="preserve"> </t>
        </is>
      </c>
      <c r="C85" s="4" t="inlineStr">
        <is>
          <t xml:space="preserve"> </t>
        </is>
      </c>
      <c r="D85" s="4" t="inlineStr">
        <is>
          <t xml:space="preserve"> </t>
        </is>
      </c>
      <c r="E85" s="4" t="inlineStr">
        <is>
          <t xml:space="preserve"> </t>
        </is>
      </c>
      <c r="F85" s="5" t="n">
        <v>55744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ModivCare Inc. ("ModivCare" or the "Company") is a technology-enabled healthcare services company that provides a suite of integrated supportive care solutions for public and private payors and their patients. Its value-based solutions address the social determinants of health, or SDoH, connect members to care, help health plans manage risks, reduce costs, and improve outcomes. ModivCare is a provider of non-emergency medical transportation, or NEMT, personal care, and remote patient monitoring, or RPM, solutions, which serve similar, highly vulnerable patient populations. The technology-enabled operating model includes NEMT core competencies in risk underwriting, contact center management, network credentialing, claims management and non-emergency medical transportation management. Additionally, its personal care services include placements of non-medical personal care assistants, home health aides and nurses primarily to Medicaid patient populations in need of care monitoring and assistance performing daily living activities in the home setting. ModivCare’s remote patient monitoring services include personal emergency response systems, vitals monitoring and data-driven patient engagement solutions. ModivCare is further expanding its offerings to include meal delivery and working with communities to provide food-insecure individuals delivery of meals. ModivCare also holds a 43.6% minority interest in CCHN Group Holdings, Inc. and its subsidiaries, which operates under the Matrix Medical Network brand, which we refer to as “Matrix”. Matrix maintains a national network of community-based clinicians who deliver in-home and on-site services, and a fleet of mobile health clinics that provide community-based care with advanced diagnostic capabilities and enhanced care options. 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and six months ended June 30, 2022 are not necessarily indicative of the results that may be expected for the fiscal year ending December 31, 2022. Management has evaluated events and transactions that occurred after the balance sheet date and through the date these unaudited condensed consolidated financial statements were filed with the SEC and considered the effect of such events in the preparation of these unaudited condensed consolidated financial statements. The unaudited condensed consolidated balance sheet at December 31, 2021 included in this Form 10-Q has been derived from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21. Reclassifications: Certain prior year amounts have been reclassified to conform to current year presentation. Impact of the COVID-19 Pandemic Since March 2020, the COVID-19 pandemic and the measures enacted by state and government officials to prevent, prepare for, and respond to COVID-19 or slow its spread have had an ongoing adverse impact on the Company’s business, as well as its patients, communities, and employees. With ongoing uncertainties around the duration and magnitude of the pandemic, the ultimate impact to the business remains uncertain. Accordingly, the COVID-19 pandemic could continue to have an adverse impact on the Company's financial statements with potential for (i) labor shortages or other disruptions that impact our ability to provide services, and (ii) decreased member comfort leaving the house to obtain transportation for non-emergency medical purposes; among other things. Despite ongoing uncertainties, the Company’s priorities throughout the COVID-19 pandemic remain intact with emphasis on protecting the health and safety of its employees, maximizing the availability of its services and products to support the SDoH, and supporting the operational and financial stability of it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 Changes in Accounting Estimate In accordance with its policy, the Company reviews the estimated useful lives of its fixed assets and intangible assets on an ongoing basis. As a result of this review, the Company adjusted the estimated useful life of the Simplura trademarks and trade names intangible asset from 10 years to 3 years and adjusted the estimated useful life of the payor network from 15 years to 10 years effective as of January 1, 2022. This change was driven by strategic shifts in the Company's personal care segment operations, partially contributed to by the acquisition of Care Finders Total Care, LLC ("Care Finders"). Based on the intangible asset values as of December 31, 2021, the effect of the change in estimate during the three and six months ended June 30, 2022 was an increase in amortization expense of $3.6 million, a decrease in net income of $2.5 million, and a decrease in earnings per share of $0.18 per diluted common share outstanding, and an increase in amortization expense of $7.1 million, a decrease in net income of $5.0 million, and a decrease in earnings per share of $0.36 per diluted common share outstanding, respectively. Government Grants The Company has received government grants under the CARES Act PRF and the ARPA CSLERF to provide economic relief and stimulus to combat health and economic impacts of the COVID-19 pandemic. Under these acts, the Company received distributions of approximately $6.2 million and $0.9 million during the three months ended June 30, 2022 and June 30, 2021, respectively, and $9.0 million and $3.5 million during the six months ended June 30, 2022 and June 30, 2021, respectively. Distributions received under these acts are targeted to assist with incremental health care related expenses or lost revenue attributable to the COVID-19 pandemic as well as provide stimulus to support long-term growth and recovery. We recognize distributions from government grants on a systematic basis in line with the loss of revenues or recognition of expenses for which the grants are intended to compensate. The payments from these acts are subject to certain restrictions and possible recoupment if not used for designated purposes. As a condition to receiving PRF distributions, providers must agree to certain terms and conditions, including that the funds are being used for health care related expenses and lost revenues attributable to COVID-19, as defined by the U.S. Department of Health and Human Services ("HHS"). All recipients of PRF payments are required to comply with the reporting requirements described in the terms and conditions and as determined by HHS. As a condition to receiving CSLERF, providers must agree to use the funds to respond to the PHE or its negative economic impacts, to respond to workers performing essential work by providing premium pay to eligible workers and to offset reduction in revenue due to the COVID-19 PHE. All recipients of CSLERF payments are required to comply with the reporting requirements described in the terms and conditions as determined by the Department of the Treasury. To the Company’s knowledge, audits have not been performed and it is uncertain as to whether any audits will occur or what the associated guidelines will be. The Company recognizes grant payments as grant income when there is reasonable assurance that it has complied with the conditions associated with the grant. CARES Act Payroll Deferral The CARES Act also provides for certain federal income and other tax changes, including the deferral of the employer portion of Social Security payroll taxes. The Company has deferred payment of approximately $12.3 million related to the deferral of employer payroll taxes as of June 30, 2022 and December 31, 2021 under the CARES Act which is recorded in accrued expenses on the unaudited condensed consolidated balance sheets. This balance is expected to be paid in the fourth quarter of 2022. Recent Accounting Pronouncements The Company adopted the following accounting pronouncements during the six months ended June 30, 2022: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be completed. There was no material impact to the financial statements from the adoption of this ASU. Recent accounting pronouncements that the Company has yet to adopt are as follows: In October 2021, the FASB issued ASU 2021-08, Business Combinations (Topic 805): Accounting for Contract Assets and Contract Liabilities from Contracts with Customers ("ASU 2021-08"). The new guidance requires contract assets and contract liabilities acquired in a business combination to be recognized and measured by the acquirer on the acquisition date in accordance with ASC 606, Revenue from Contracts with Customers , as if it had originated the contracts. Under the current business combinations guidance, such assets and liabilities are recognized by the acquirer at fair value on the acquisition date. ASU 2021-08 is effective for public business entities for fiscal years beginning on or after November 1, 2023, including interim periods therein. The standard will not impact acquired contract assets or liabilities from business combinations occurring prior to the effective date of adoption, and the impact in future periods will depend on the contract assets and contract liabilities acquired in future business combinations. The Company does not expect a material impact to the financial statements upon adoption of the ASU and early adoption will be considered if the standard were to become applicable prior to the effective date of the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Acquisitions Business Combinations Care Finders Total Care, LLC On September 14, 2021, the Company acquired Care Finders which is a personal care provider in the Northeast, with operations in New Jersey, Pennsylvania, and Connecticut. The acquisition of Care Finders broadens access to in-home personal care solutions for patients and supports the Company's strategy to expand its personal care platform. The equity transaction was accounted for in accordance with ASC 805, Business Combinations in which a wholly-owned subsidiary of the Company acquired 100.0% of the equity securities of Care Finders for $333.4 million (a preliminary purchase price of $344.8 million less $11.4 million of cash that was acquired). The following is a preliminary estimate of the allocation of the consideration transferred to acquired identifiable assets and assumed liabilities, net of cash acquired, as of the acquisition date of September 14, 2021 (in thousands): Cash $ 11,424 Accounts receivable (1) 14,708 Prepaid expenses and other (2) 2,625 Property and equipment (3) 2,527 Inventories (4) 231 Operating right of use asset (5) 1,939 Intangibles (6) 100,750 Goodwill (7) 232,161 Other assets (8) 226 Accounts payable (9) (2,487) Accrued expenses and other accrued liabilities (9) (14,344) Operating lease liability (5) (1,939) Deferred tax liabilities (10) (2,618) Other liabilities (9) (378) Total of assets acquired less liabilities assumed $ 344,825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third quarter of 2022. (1) Management has valued accounts receivable based on the estimated future collectability of the receivables portfolio. This estimate is preliminary as the Company's evaluation of the collectability of receivables is ongoing. (2) Given the short-term nature of the balance of prepaid expenses, the carrying value represents the fair value. (3) The acquired property and equipment consists primarily of capitalized software, computer equipment, and automobiles. (4) Given the short-term nature of the balance of inventories, the carrying value represents the fair value. (5) The fair value of the operating lease liability and corresponding right-of-use asset (current and long-term) were recorded at $1.9 million based on market rates available to the Company during the preliminary purchase price allocation. (6) The allocation of consideration exchanged for intangible assets acquired is as follows (in thousands): Type Useful Life Value Payor network Amortizable 7 years $ 97,200 Trade name Amortizable 3 years 1,950 Non-compete agreement Amortizable 5 years 1,600 $ 100,750 The Company valued the payor network utilizing the multi-period excess earnings method, trade names utilizing the relief-from-royalty method and the non-compete agreement utilizing the with/without method. (7) The acquisition preliminarily resulted in $232.2 million of goodwill as a result of expected synergies due to future customers driven by expansion into different markets, an increase in market share, and a growing demographic that will need home care solutions. All of the acquired goodwill is deductible for tax purposes. (8) Included in other assets are security deposits with a value of $0.2 million. (9) Due to the short-term nature of the accounts, the carrying value is assumed to represent the fair value for accounts payable as well as certain other current and non-current liabilities as of the acquisition date. (10) Net deferred tax liabilities represent the expected future tax consequences of temporary differences between the fair values of the assets acquired and liabilities assumed and their tax basis. VRI Intermediate Holdings, LLC On September 22, 2021, the Company acquired VRI, a provider of remote patient monitoring solutions that manages a comprehensive suite of services including personal emergency response systems, vitals monitoring and data-driven patient engagement solutions. The acquisition of VRI accelerates the Company's strategy to build a holistic suite of supportive care solutions that address SDoH, introduces new technology-enabled in-home solutions that deepen the Company's engagement with payors and patients, and adds a new suite of services and operating team to advance the Company's broader technology and data strategy. The stock transaction was accounted for in accordance with ASC 805, Business Combinations in which a wholly-owned subsidiary of the Company acquired 100.0% of the equity securities of VRI for $314.6 million (a preliminary purchase price of $317.5 million less $2.9 million of cash that was acquired). The following is a preliminary estimate of the allocation of the consideration transferred to acquired identifiable assets and assumed liabilities, net of cash acquired, as of the acquisition date of September 22, 2021 (in thousands): Cash $ 2,922 Accounts receivable (1) 6,800 Inventory (2) 1,684 Prepaid expenses and other (3) 805 Property and equipment (4) 14,908 Intangible assets (5) 75,590 Goodwill (6) 236,738 Accounts payable and accrued liabilities (7) (1,884) Accrued expense (7) (2,487) Deferred revenue (7) (67) Deferred tax liabilities (8) (17,491) Total of assets acquired less liabilities assumed $ 317,518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third quarter of 2022. (1) Management has valued accounts receivable based on the estimated future collectability of the receivables portfolio. This estimate is preliminary as the Company's evaluation of the collectability of receivables is ongoing. (2) Given the short-term nature of the balance of inventories, the carrying value represents the fair value. (3) Given the short-term nature of the balance of prepaid expenses, the carrying value represents the fair value. (4) The acquired property and equipment consists primarily of personal emergency response system devices, with the remainder consisting of computer equipment, buildings and other equipment. The Company valued the personal emergency response system devices, computer equipment and other equipment utilizing the cost approach at $12.7 million. The carrying value of the remainder of the property, plant and equipment, consisting primarily of buildings and land, is assumed to represent the fair value. Management's assessment of the accounting treatment for PP&amp;E is on-going. (5) The allocation of consideration exchanged for intangible assets acquired is as follows (in thousands): Type Useful Life Value Payor network Amortizable 7 years $ 72,150 Trade name Amortizable 3 years 890 Developed technology Amortizable 3 years 2,550 $ 75,590 The Company valued the payor network utilizing the multi-period excess earnings method, trade names utilizing the relief-from-royalty method and developed technology utilizing the cost approach. (6) The acquisition preliminarily resulted in $236.7 million of goodwill as a result of expected synergies due to future customers driven by expansion into different markets and an increase in market share. The amount of goodwill deductible for tax purposes has yet to be determined. (7) Due to the short-term nature of the accounts, the carrying value is assumed to represent the fair value for accounts payable as well as certain other current and non-current liabilities as of the acquisition date. (8) Net deferred tax liabilities represent the expected future tax consequences of temporary differences between the fair values of the assets acquired and liabilities assumed and their tax basis. Guardian Medical Monitoring On May 11, 2022, the Company acquired Guardian Medical Monitoring ("GMM"), a provider of remote patient monitoring solutions that manages a comprehensive suite of services including personal emergency response systems and medication management. The acquisition of GMM supports the Company's strategy to expand its RPM segment and enhances the Company's suite of supportive care solutions that address SDoH. The stock transaction was accounted for in accordance with ASC 805, Business Combinations in which a wholly-owned subsidiary of the Company acquired 100.0% of the equity securities of GMM for $71.3 million (a preliminary purchase price of $71.6 million less $0.3 million of cash that was acquired). The following is a preliminary estimate of the allocation of the consideration transferred to acquired identifiable assets and assumed liabilities, net of cash acquired, as of the acquisition date of May 11, 2022 (in thousands): Cash $ 327 Accounts receivable (1) 2,972 Prepaid expenses and other (2) 770 Property and equipment (3) 2,744 Intangible assets (4) 21,950 Goodwill (5) 43,689 Accounts payable (6) (281) Accrued expenses and other current liabilities (6) (577) Total of assets acquired less liabilities assumed $ 71,594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second quarter of 2023. (1) Management has valued accounts receivable based on the estimated future collectability of the receivables portfolio. This estimate is preliminary as the Company's evaluation of the collectability of receivables is ongoing. (2) Given the short-term nature of the balance of prepaid expenses and other assets, the carrying value represents the fair value. (3) The acquired property and equipment consists primarily of personal emergency response system devices, with the remainder consisting of computer equipment and furniture and fixtures. The Company valued the personal emergency response system devices utilizing the cost approach. The carrying value of the remainder of the property, plant and equipment, consisting primarily of computer equipment and furniture and fixtures, is assumed to represent the fair value. Management's assessment of the accounting treatment for PP&amp;E is on-going. (4) The preliminary allocation of consideration exchanged for intangible assets acquired is as follows (in thousands): Type Useful Life Value Payor network Amortizable 7 years $ 21,600 Trade name Amortizable 2 years 350 $ 21,950 The Company valued the payor network utilizing the multi-period excess earnings method and trade names utilizing the relief-from-royalty method. (5) The acquisition preliminarily resulted in $43.7 million of goodwill as a result of expected synergies due to future customers driven by expansion into different markets and an increase in market share. The amount of goodwill deductible for tax purposes has yet to be determined. (6) Due to the short-term nature of the accounts, the carrying value is assumed to represent the fair value for accounts payable and accrued expenses and other current liabilities as of the acquisition date. Pro Forma Financial Information (unaudited) Assuming Care Finders, VRI, and GMM had been acquired as of January 1, 2021, and the results of each had been included in operations beginning on January 1, 2021, the following table provides estimated unaudited pro forma results of operations for the three and six months ended June 30, 2022 and June 30, 2021 (in thousands, except earnings per share). The estimated pro forma net income adjusts for the effect of fair value adjustments related to each of the acquisitions, transaction costs and other non-recurring costs directly attributable to the transactions and the impact of the additional debt to finance the applicable acquisitions. Three months ended June 30, Six months ended June 30, 2022 2021 2022 2021 Revenue $ 632,807 $ 544,720 $ 1,211,757 $ 1,063,774 Income from continuing operations, net 5,918 15,458 7,227 31,109 Diluted earnings per share $ 0.42 $ 1.08 $ 0.51 $ 2.17 Estimated unaudited pro forma information is not necessarily indicative of the results that actually would have occurred had the acquisitions been completed on the date indicated or of future operating results. The supplemental pro forma earnings were adjusted to exclude the impact of historical interest expense of Care Finders and VRI of $1.3 million and $1.1 million, respectively, for the three months ended June 30, 2021 and $2.6 million and $2.1 million, respectively, for the six months ended June 30, 2021. Acquisition-related costs of approximately $1.6 million for GMM were expensed as incurred, recorded in selling, general and administrative expenses during the period ended June 30, 2022, and are reflected in the pro forma table above at the assumed acquisition date. Acquisition-related costs consisted of professional fees for advisory, consulting, and underwriting services as well as other incremental costs directly related to the acquisition. Asset Acquisition On May 30, 2022, the Company entered into an asset purchase agreement with a private entity to purchase certain customer contracts. Pursuant to the purchase agreement, the contracts were acquired for total preliminary consideration of $7.6 million in cash, subject to certain adjustments. The transaction was accounted for as an asset acquisition in accordance with ASC 805, Business Combinations . The preliminary fair value of the net consideration is fully allocated to a payor network intangible asset recorded at the personal care segment and will be amortized over a period of 6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1:18:47Z</dcterms:created>
  <dcterms:modified xmlns:dcterms="http://purl.org/dc/terms/" xmlns:xsi="http://www.w3.org/2001/XMLSchema-instance" xsi:type="dcterms:W3CDTF">2022-08-08T11:18:47Z</dcterms:modified>
</cp:coreProperties>
</file>